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Condensed Statemen" sheetId="5" r:id="rId5"/>
    <s:sheet name="Consolidated Statements of Cash" sheetId="6" r:id="rId6"/>
    <s:sheet name="Basis of Presentation and Conve" sheetId="7" r:id="rId7"/>
    <s:sheet name="New Accounting Pronouncements" sheetId="8" r:id="rId8"/>
    <s:sheet name="Commitments and Contingencies" sheetId="9" r:id="rId9"/>
    <s:sheet name="Earnings per Share" sheetId="10" r:id="rId10"/>
    <s:sheet name="Segment Information" sheetId="11" r:id="rId11"/>
    <s:sheet name="Comprehensive Income (Loss)" sheetId="12" r:id="rId12"/>
    <s:sheet name="Supplemental Balance Sheet Info" sheetId="13" r:id="rId13"/>
    <s:sheet name="Goodwill and Intangible Assets" sheetId="14" r:id="rId14"/>
    <s:sheet name="Acquisitions" sheetId="15" r:id="rId15"/>
    <s:sheet name="Debt" sheetId="16" r:id="rId16"/>
    <s:sheet name="Income Taxes" sheetId="17" r:id="rId17"/>
    <s:sheet name="Fair Value" sheetId="18" r:id="rId18"/>
    <s:sheet name="Financial Instruments and Risk " sheetId="19" r:id="rId19"/>
    <s:sheet name="Repurchase of Helen of Troy Com" sheetId="20" r:id="rId20"/>
    <s:sheet name="Share-Based Compensation Plans" sheetId="21" r:id="rId21"/>
    <s:sheet name="Subsequent Event" sheetId="22" r:id="rId22"/>
    <s:sheet name="Commitments and Contingencies (" sheetId="23" r:id="rId23"/>
    <s:sheet name="Earnings per Share (Tables)" sheetId="24" r:id="rId24"/>
    <s:sheet name="Segment Information (Tables)" sheetId="25" r:id="rId25"/>
    <s:sheet name="Comprehensive Income (Loss) (Ta" sheetId="26" r:id="rId26"/>
    <s:sheet name="Supplemental Balance Sheet In27" sheetId="27" r:id="rId27"/>
    <s:sheet name="Goodwill and Intangible Assets " sheetId="28" r:id="rId28"/>
    <s:sheet name="Acquisitions (Tables)" sheetId="29" r:id="rId29"/>
    <s:sheet name="Debt (Tables)" sheetId="30" r:id="rId30"/>
    <s:sheet name="Fair Value (Tables)" sheetId="31" r:id="rId31"/>
    <s:sheet name="Financial Instruments and Ris32" sheetId="32" r:id="rId32"/>
    <s:sheet name="Repurchase of Helen of Troy C33" sheetId="33" r:id="rId33"/>
    <s:sheet name="Share-Based Compensation Plans " sheetId="34" r:id="rId34"/>
    <s:sheet name="Basis of Presentation and Con35" sheetId="35" r:id="rId35"/>
    <s:sheet name="Commitments and Contingencies36" sheetId="36" r:id="rId36"/>
    <s:sheet name="Earnings per Share (Details)" sheetId="37" r:id="rId37"/>
    <s:sheet name="Earnings per Share - Antidiluti" sheetId="38" r:id="rId38"/>
    <s:sheet name="Segment Information (Details)" sheetId="39" r:id="rId39"/>
    <s:sheet name="Comprehensive Income (Loss) (De" sheetId="40" r:id="rId40"/>
    <s:sheet name="Supplemental Balance Sheet In41" sheetId="41" r:id="rId41"/>
    <s:sheet name="Supplemental Balance Sheet In42" sheetId="42" r:id="rId42"/>
    <s:sheet name="Goodwill and Intangible Asset43" sheetId="43" r:id="rId43"/>
    <s:sheet name="Goodwill and Intangible Asset44" sheetId="44" r:id="rId44"/>
    <s:sheet name="Acquisitions (Details)" sheetId="45" r:id="rId45"/>
    <s:sheet name="Debt (Details)" sheetId="46" r:id="rId46"/>
    <s:sheet name="Debt - Schedule (Details)" sheetId="47" r:id="rId47"/>
    <s:sheet name="Debt - FV, Limit (Details)" sheetId="48" r:id="rId48"/>
    <s:sheet name="Income Taxes (Details)" sheetId="49" r:id="rId49"/>
    <s:sheet name="Fair Value (Details)" sheetId="50" r:id="rId50"/>
    <s:sheet name="Financial Instruments and Ris51" sheetId="51" r:id="rId51"/>
    <s:sheet name="Financial Instruments and Ris52" sheetId="52" r:id="rId52"/>
    <s:sheet name="Financial Instruments and Ris53" sheetId="53" r:id="rId53"/>
    <s:sheet name="Financial Instruments and Ris54" sheetId="54" r:id="rId54"/>
    <s:sheet name="Repurchase of Helen of Troy C55" sheetId="55" r:id="rId55"/>
    <s:sheet name="Share-Based Compensation Plan56" sheetId="56" r:id="rId56"/>
  </s:sheets>
  <s:definedNames/>
  <s:calcPr calcId="124519" calcMode="auto" fullCalcOnLoad="1"/>
</s:workbook>
</file>

<file path=xl/sharedStrings.xml><?xml version="1.0" encoding="utf-8"?>
<sst xmlns="http://schemas.openxmlformats.org/spreadsheetml/2006/main" uniqueCount="602">
  <si>
    <t>Document and Entity Information - shares</t>
  </si>
  <si>
    <t>9 Months Ended</t>
  </si>
  <si>
    <t>Nov. 30, 2015</t>
  </si>
  <si>
    <t>Jan. 06, 2016</t>
  </si>
  <si>
    <t>Document and Entity Information</t>
  </si>
  <si>
    <t>Entity Registrant Name</t>
  </si>
  <si>
    <t>HELEN OF TROY LTD</t>
  </si>
  <si>
    <t>Entity Central Index Key</t>
  </si>
  <si>
    <t>Document Type</t>
  </si>
  <si>
    <t>10-Q</t>
  </si>
  <si>
    <t>Document Period End Date</t>
  </si>
  <si>
    <t>Nov. 30,
		2015</t>
  </si>
  <si>
    <t>Amendment Flag</t>
  </si>
  <si>
    <t>false</t>
  </si>
  <si>
    <t>Current Fiscal Year End Date</t>
  </si>
  <si>
    <t>--02-29</t>
  </si>
  <si>
    <t>Entity Current Reporting Status</t>
  </si>
  <si>
    <t>Yes</t>
  </si>
  <si>
    <t>Entity Filer Category</t>
  </si>
  <si>
    <t>Large Accelerated Filer</t>
  </si>
  <si>
    <t>Entity Common Stock, Shares Outstanding</t>
  </si>
  <si>
    <t>Document Fiscal Year Focus</t>
  </si>
  <si>
    <t>Document Fiscal Period Focus</t>
  </si>
  <si>
    <t>Q3</t>
  </si>
  <si>
    <t>Consolidated Balance Sheets - USD ($) $ in Thousands</t>
  </si>
  <si>
    <t>Feb. 28, 2015</t>
  </si>
  <si>
    <t>Assets, current:</t>
  </si>
  <si>
    <t>Cash and cash equivalents</t>
  </si>
  <si>
    <t>Receivables - principally trade, less allowances of $8,058 and $5,882</t>
  </si>
  <si>
    <t>Inventory, net</t>
  </si>
  <si>
    <t>Prepaid expenses and other current assets</t>
  </si>
  <si>
    <t>Income taxes receivable</t>
  </si>
  <si>
    <t>Deferred tax assets, net</t>
  </si>
  <si>
    <t>Total assets, current</t>
  </si>
  <si>
    <t>Property and equipment, net of accumulated depreciation of $91,100 and $82,154</t>
  </si>
  <si>
    <t>Goodwill</t>
  </si>
  <si>
    <t>Other intangible assets, net of accumulated amortization of $130,991 and $111,627</t>
  </si>
  <si>
    <t>Other assets, net of accumulated amortization of $10,132 and $9,166</t>
  </si>
  <si>
    <t>Total assets</t>
  </si>
  <si>
    <t>Liabilities, current:</t>
  </si>
  <si>
    <t>Accounts payable, principally trade</t>
  </si>
  <si>
    <t>Accrued expenses and other current liabilities</t>
  </si>
  <si>
    <t>Deferred tax liabilities, net</t>
  </si>
  <si>
    <t>Long-term debt, current maturities</t>
  </si>
  <si>
    <t>Total liabilities, current</t>
  </si>
  <si>
    <t>Long-term debt, excluding current maturities</t>
  </si>
  <si>
    <t>Other liabilities, noncurrent</t>
  </si>
  <si>
    <t>Total liabilities</t>
  </si>
  <si>
    <t>Commitments and contingencies</t>
  </si>
  <si>
    <t xml:space="preserve"> </t>
  </si>
  <si>
    <t>Stockholders' equity:</t>
  </si>
  <si>
    <t>Cumulative preferred stock, non-voting, $1.00 par. Authorized 2,000,000 shares; none issued</t>
  </si>
  <si>
    <t>Common stock, $0.10 par. Authorized 50,000,000 shares; 28,284,725 and 28,488,411 shares issued and outstanding</t>
  </si>
  <si>
    <t>Additional paid in capital</t>
  </si>
  <si>
    <t>Accumulated other comprehensive income (loss)</t>
  </si>
  <si>
    <t>Retained earnings</t>
  </si>
  <si>
    <t>Total stockholders' equity</t>
  </si>
  <si>
    <t>Total liabilities and stockholders' equity</t>
  </si>
  <si>
    <t>Consolidated Balance Sheets (Parenthetical) - USD ($) $ in Thousands</t>
  </si>
  <si>
    <t>Consolidated Balance Sheets</t>
  </si>
  <si>
    <t>Receivables - principally trade, allowances (in dollars)</t>
  </si>
  <si>
    <t>Property and equipment, accumulated depreciation (in dollars)</t>
  </si>
  <si>
    <t>Other intangible assets, accumulated amortization (in dollars)</t>
  </si>
  <si>
    <t>Other assets, accumulated amortization (in dollars)</t>
  </si>
  <si>
    <t>Cumulative preferred stock, non-voting, par (in dollars per share)</t>
  </si>
  <si>
    <t>Cumulative preferred stock, non-voting, Authorized shares</t>
  </si>
  <si>
    <t>Cumulative preferred stock, non-voting, issued shares</t>
  </si>
  <si>
    <t>Common stock, par (in dollars per share)</t>
  </si>
  <si>
    <t>Common stock, Authorized shares</t>
  </si>
  <si>
    <t>Common stock, shares issued</t>
  </si>
  <si>
    <t>Common stock, shares outstanding</t>
  </si>
  <si>
    <t>Consolidated Statements of Income - USD ($) shares in Thousands, $ in Thousands</t>
  </si>
  <si>
    <t>3 Months Ended</t>
  </si>
  <si>
    <t>Nov. 30, 2014</t>
  </si>
  <si>
    <t>Consolidated Statements of Income</t>
  </si>
  <si>
    <t>Sales revenue, net</t>
  </si>
  <si>
    <t>Cost of goods sold</t>
  </si>
  <si>
    <t>Gross profit</t>
  </si>
  <si>
    <t>Selling, general and administrative expense ("SG&amp;A")</t>
  </si>
  <si>
    <t>Asset impairment charges</t>
  </si>
  <si>
    <t>Operating income</t>
  </si>
  <si>
    <t>Nonoperating income, net</t>
  </si>
  <si>
    <t>Interest expense</t>
  </si>
  <si>
    <t>Income before income taxes</t>
  </si>
  <si>
    <t>Income tax expense (benefit):</t>
  </si>
  <si>
    <t>Current</t>
  </si>
  <si>
    <t>Deferred</t>
  </si>
  <si>
    <t>Net income</t>
  </si>
  <si>
    <t>Earnings per share:</t>
  </si>
  <si>
    <t>Basic (in dollars per share)</t>
  </si>
  <si>
    <t>Diluted (in dollars per share)</t>
  </si>
  <si>
    <t>Weighted average shares of common stock used in computing net earnings per share:</t>
  </si>
  <si>
    <t>Basic (in shares)</t>
  </si>
  <si>
    <t>Diluted (in shares)</t>
  </si>
  <si>
    <t>Consolidated Condensed Statements of Comprehensive Income - USD ($) $ in Thousands</t>
  </si>
  <si>
    <t>Income</t>
  </si>
  <si>
    <t>Cash flow hedge activity, before tax</t>
  </si>
  <si>
    <t>Total other comprehensive income, before tax</t>
  </si>
  <si>
    <t>Comprehensive income, Before Tax</t>
  </si>
  <si>
    <t>Income, Tax</t>
  </si>
  <si>
    <t>Cash flow hedge activity, tax</t>
  </si>
  <si>
    <t>Total other comprehensive income, tax</t>
  </si>
  <si>
    <t>Comprehensive income, Tax</t>
  </si>
  <si>
    <t>Cash flow hedge activity, net of tax</t>
  </si>
  <si>
    <t>Total other comprehensive income</t>
  </si>
  <si>
    <t>Comprehensive income, net of tax</t>
  </si>
  <si>
    <t>Interest rate swaps</t>
  </si>
  <si>
    <t>Changes in fair market value</t>
  </si>
  <si>
    <t>Settlements reclassified to income</t>
  </si>
  <si>
    <t>Subtotal</t>
  </si>
  <si>
    <t>Foreign currency contracts</t>
  </si>
  <si>
    <t>Consolidated Statements of Cash Flows - USD ($) $ in Thousands</t>
  </si>
  <si>
    <t>Cash provided (used) by operating activities:</t>
  </si>
  <si>
    <t>Adjustments to reconcile net income to net cash provided by operating activities:</t>
  </si>
  <si>
    <t>Depreciation and amortization</t>
  </si>
  <si>
    <t>Amortization of financing costs</t>
  </si>
  <si>
    <t>Provision for doubtful receivables</t>
  </si>
  <si>
    <t>Non-cash share-based compensation</t>
  </si>
  <si>
    <t>Intangible asset impairment charges</t>
  </si>
  <si>
    <t>Loss on the sale of property and equipment</t>
  </si>
  <si>
    <t>Deferred income taxes and tax credits</t>
  </si>
  <si>
    <t>Changes in operating capital, net of effects of acquisition of business:</t>
  </si>
  <si>
    <t>Receivables</t>
  </si>
  <si>
    <t>Inventories</t>
  </si>
  <si>
    <t>Other assets and liabilities, net</t>
  </si>
  <si>
    <t>Accounts payable</t>
  </si>
  <si>
    <t>Accrued income taxes</t>
  </si>
  <si>
    <t>Net cash provided by operating activities</t>
  </si>
  <si>
    <t>Cash provided (used) by investing activities:</t>
  </si>
  <si>
    <t>Capital and intangible asset expenditures</t>
  </si>
  <si>
    <t>Proceeds from the sale of property and equipment</t>
  </si>
  <si>
    <t>Payments to acquire businesses</t>
  </si>
  <si>
    <t>Net cash used by investing activities</t>
  </si>
  <si>
    <t>Cash provided (used) by financing activities:</t>
  </si>
  <si>
    <t>Proceeds from line of credit</t>
  </si>
  <si>
    <t>Repayment of line of credit</t>
  </si>
  <si>
    <t>Repayment of long-term debt</t>
  </si>
  <si>
    <t>Payment of financing costs</t>
  </si>
  <si>
    <t>Proceeds from share issuances under share-based compensation plans, including tax benefits</t>
  </si>
  <si>
    <t>Payment of tax obligations resulting from cashless share award exercises</t>
  </si>
  <si>
    <t>Payment of tax obligations resulting from cashless share settlement of severance obligation</t>
  </si>
  <si>
    <t>Payments for repurchases of common stock</t>
  </si>
  <si>
    <t>Share-based compensation tax benefit</t>
  </si>
  <si>
    <t>Net cash (used) provided by financing activities</t>
  </si>
  <si>
    <t>Net increase (decrease) in cash and cash equivalents</t>
  </si>
  <si>
    <t>Cash and cash equivalents, beginning balance</t>
  </si>
  <si>
    <t>Cash and cash equivalents, ending balance</t>
  </si>
  <si>
    <t>Basis of Presentation and Conventions Used in this Report</t>
  </si>
  <si>
    <t>Note 1 - Basis of Presentation and Conventions Used in this Report
The accompanying consolidated condensed financial statements contain all adjustments (consisting of only normal recurring adjustments) necessary to present fairly our consolidated financial position as of November 30, 2015 and February 28, 2015 , and the results of our consolidated operations for the interim periods presented. We follow the same accounting policies when preparing quarterly financial data as we use for preparing annual data. These statements should be read in conjunction with the consolidated financial statements and the notes included in our latest annual report on Form 10-K for the fiscal year ended February 28, 2015 , and our other reports on file with the Securities and Exchange Commission (the “SEC”).
In this report and the accompanying consolidated condensed financial statements and notes, unless otherwise indicated or the context suggests otherwise, references to “the Company”, “our Company”, “Helen of Troy”, “we”, “us”, or “our” refer to Helen of Troy Limited and its subsidiaries. We refer to the Company's common shares, par value $0.10 per share, as “common stock.” References to “OXO” refer to the operations of OXO International and certain of its affiliated subsidiaries that comprise our Housewares segment. References to “Kaz” refer to the operations of Kaz, Inc. and its subsidiaries, which comprise a segment within the Company referred to as the Health &amp; Home segment. References to “Healthy Directions” refer to the operations of Healthy Directions, LLC and its subsidiaries, acquired on June 30, 2014, that comprise the Nutritional Supplements segment. We use product and service names in this report for identification purposes only and they may be protected in the United States and other jurisdictions by trademarks, trade names, service marks, and other intellectual property rights of the Company and other parties. The absence of a specific attribution in connection with any such mark does not constitute a waiver of any such right. All trademarks, trade names, service marks, and logos referenced herein belong to their respective owners. References to “the FASB” refer to the Financial Accounting Standards Board. References to “GAAP” refer to U.S. generally accepted accounting principles. References to “ASU” refer to the codification of GAAP in the Accounting Standards Updates issued by the FASB. References to “ASC” refer to the codification of GAAP in the Accounting Standards Codification issued by the FASB.
We incorporated as Helen of Troy Corporation in Texas in 1968 and were reorganized as Helen of Troy Limited in Bermuda in 1994. We are a global designer, developer, importer, marketer, and distributor of an expanding portfolio of brand-name consumer products. We have four segments: Housewares, Health &amp; Home (formerly referred to as “Healthcare / Home Environment”), Nutritional Supplements, and Beauty (formerly referred to as “Personal Care”). Our Housewares segment provides a broad range of innovative consumer products for the home. Product offerings include food and beverage preparation tools and appliances, gadgets, storage containers, cleaning, organization, and baby and toddler care products. The Health &amp; Home segment focuses on healthcare devices such as thermometers, humidifiers, blood pressure monitors, and heating pads; water filtration systems, small home appliances such as portable heaters, fans, air purifiers, and insect control devices. Our Nutritional Supplements segment is a leading provider of premium branded vitamins, minerals and supplements, as well as other health products sold directly to consumers. Our Beauty segment products include electric hair care, beauty care and wellness appliances; grooming tools and accessories; and liquid-, solid- and powder-based personal care and grooming products.
Our business is seasonal due to different calendar events, holidays and seasonal weather patterns. Historically, our highest sales volume and operating income occur in our third fiscal quarter ending November 30th. We purchase our products from unaffiliated manufacturers, most of which are located in China, Mexico and the United States.
Our consolidated condensed financial statements are prepared in U.S. Dollars and in accordance with GAAP, which requires us to make estimates and assumptions that affect the reported amounts of assets, liabilities, revenues, expenses, and the disclosure of contingent assets and liabilities. Actual results could differ from those estimates. We have reclassified, combined or separately disclosed certain amounts in the prior period’s consolidated condensed financial statements and accompanying footnotes to conform to the current period’s presentation. These reclassifications had no effect on previously reported results of operations, working capital or stockholders’ equity.</t>
  </si>
  <si>
    <t>New Accounting Pronouncements</t>
  </si>
  <si>
    <t>Note 2 – New Accounting Pronouncements
From time to time, new accounting pronouncements are issued by the FASB or other standards setting bodies that we adopt according to the various timetables the FASB specifies. Unless otherwise discussed below, we believe the impact of recently issued standards that are not yet effective , will not have a material impact on our consolidated financial position, results of operations and cash flows upon adoption.
In November 2015, the FASB issued ASU 2015-17, “Balance Sheet Classification of Deferred Taxes”, which eliminates the current requirement for companies to present deferred tax liabilities and assets as current and non-current in a classified balance sheet. Instead, companies will be required to classify all deferred tax assets and liabilities as non-current. This guidance is effective for annual and interim periods beginning after December 15, 2016. The Company does not expect the provisions of ASU 2015-17 to have a material effect on its consolidated financial position, results of operations or cash flows.
In April 2015, the FASB issued ASU 2015-03, “Simplifying the Presentation of Debt Issuance Costs”. ASU 2015-03 changes the presentation of debt issuance costs in financial statements. ASU 2015-03 requires that debt issuance costs related to a recognized debt liability be presented in the balance sheet as a direct deduction from the carrying amount of that debt liability rather than as an asset. ASU 2015-03 is effective for annual periods and for interim periods within those fiscal years, beginning after December 15, 2015. Early adoption is permitted. The Company does not expect the provisions of ASU 2015-03 to have a material effect on its consolidated financial position, results of operations or cash flows.
In May 2014, the FASB issued ASU 2014-09, “Revenue from Contracts with Customers”, issued as a new Topic, ASC Topic 606. The new revenue recognition standard provides a five-step analysis of transactions to determine when and how revenue is recognized. The core principle of the guidance is that a Company should recognize revenue to depict the transfer of promised goods or services to customers in an amount that reflects the consideration to which the entity expects to be entitled in exchange for those goods or services. In July 2015, the FASB affirmed its proposal to defer the effective date of the standard to annual reporting periods beginning after December 15, 2017 (and interim reporting periods within those years). Accordingly, we will be required to adopt the new standard in our fiscal year 2019 and can adopt either retrospectively or as a cumulative effect adjustment as of the date of adoption. We are currently evaluating the effect this new accounting guidance may have on our consolidated results of operations, cash flows and financial position.</t>
  </si>
  <si>
    <t>Commitments and Contingencies</t>
  </si>
  <si>
    <t>Note 3 – Commitments and Contingencies
We are involved in various legal claims and proceedings in the normal course of operations. We believe the outcome of these matters will not have a material adverse effect on our consolidated financial position, results of operations or liquidity.
On November 12, 2015, the Company resolved a lawsuit with its former CEO, which resulted in the payment of severance compensation due under his employment and separation agreements. The severance compensation was previously accrued and disclosed in fiscal year 2014 and was paid through the issuance of common shares of the Company. The Company also transferred ownership of a life insurance policy on the lives of its former CEO and his spouse as part of the settlement. As a result of the transfer of the policy and other expenses incurred in connection with the settlement, the Company recorded CEO succession costs of $6.71 million ($4.64 million after tax), or $0.16 per fully diluted share, in the third quarter of fiscal year 2016.
Notes 7, 10, 12, 13, and 14 to these consolidated condensed financial statements provide additional information regarding certain of our significant commitments and contingencies.
Our products are under warranty against defects in material and workmanship for periods ranging from two to five years. We estimate our warranty accrual using historical trends and believe that these trends are the most reliable method by which we can estimate our warranty liability. The following table summarizes the activity in our warranty accrual for the periods covered below:
ACCRUAL FOR WARRANTY RETURNS
(in thousands)
Three Months Ended November 30,
Nine Months Ended November 30,
2015
2014
2015
2014 (1)
Beginning balance
$
$
$
$
Additions to the accrual
Reductions of the accrual - payments and credits issued
Ending balance
$
$
$
$
(1)
Includes opening balance accrual additions totaling $3.19 million and related payments and credits issued of $1.82 million attributed to the Healthy Directions acquisition.</t>
  </si>
  <si>
    <t>Earnings per Share</t>
  </si>
  <si>
    <t>Note 4 – Ear nings per Share
We compute basic earnings per share using the weighted average number of shares of common stock outstanding during the period. We compute diluted earnings per share using the weighted average number of shares of common stock outstanding plus the effect of dilutive securities. Dilutive securities at any given point in time may consist of outstanding stock options, issued and contingently issuable unvested restricted share units, and other performance-based share awards. Options for common stock are excluded from the computation of diluted earnings per share if their effect is antidilutive. See Note 15 to these consolidated condensed financial statements for more information regarding share-based payment arrangements.
For the periods covered below, the basic and diluted shares are as follows:
WEIGHTED AVERAGE DILUTED SECURITIES
(in thousands)
Three Months Ended November 30,
Nine Months Ended November 30,
2015
2014
2015
2014
Weighted average shares outstanding, basic
Incremental shares from share-based payment arrangements
Weighted average shares outstanding, diluted
Dilutive securities, stock options
Dilutive securities, unvested or unsettled share awards
Antidilutive securities, stock options</t>
  </si>
  <si>
    <t>Segment Information</t>
  </si>
  <si>
    <t>Note 5 – Segment Information
The following tables contain segment information for the periods covered below:
THREE MONTHS ENDED
(in thousands)
Nutritional
November 30, 2015
Housewares
Health &amp; Home
Supplements
Beauty
Total
Sales revenue, net
$
$
$
$
$
Asset impairment charges
-
-
-
-
-
Operating income (2)
Capital and intangible asset expenditures
Depreciation and amortization
Nutritional
November 30, 2014
Housewares
Health &amp; Home
Supplements
Beauty
Total
Sales revenue, net
$
$
$
$
$
Asset impairment charges
-
-
-
-
-
Operating income
Capital and intangible asset expenditures
Depreciation and amortization
NINE MONTHS ENDED
(in thousands)
Nutritional
November 30, 2015
Housewares
Health &amp; Home
Supplements (1)
Beauty
Total
Sales revenue, net
$
$
$
$
$
Asset impairment charges
-
-
-
Operating income (2)
Capital and intangible asset expenditures
Depreciation and amortization
Nutritional
November 30, 2014
Housewares
Health &amp; Home
Supplements (1)
Beauty
Total
Sales revenue, net
$
$
$
$
$
Asset impairment charges
-
-
-
Operating income
Capital and intangible asset expenditures
Depreciation and amortization
(1)
Includes nine- and five-months of operations of the Nutritional Supplements segment for the nine months ending November 30, 2015 and 2014 , respectively. The segment was formed upon the acquisition of Healthy Directions on June 30, 2014.
(2) Operating income for the three and nine months ended November 30, 2015 includes each segment’s allocated share of CEO succession costs totaling $6.71 million. There was no comparable expense in the same periods last year.
We compute segment operating income based on net sales revenue, less cost of goods sold, SG&amp;A, and any asset impairment charges associated with the segment. The SG&amp;A used to compute each segment’s operating income is directly associated with the segment, plus shared service and corporate overhead expenses that are allocable to the segment. In fiscal year 2016 , we began making an allocation of shared service and corporate overhead costs to the Nutritional Supplements segment . For the three- and nine-months ended November 30, 2015 , those allocations totaled $2.59 and $4.19 million, respectively, which includes an allocation of CEO succession costs referred to above. We do not allocate nonoperating income and expense, including interest or income taxes, to operating segments.</t>
  </si>
  <si>
    <t>Comprehensive Income (Loss)</t>
  </si>
  <si>
    <t>Note 6 – Comprehensive Income (Loss)
The table below presents the changes in accumulated other comprehensive income (loss) by component and the amounts reclassified out of accumulated other comprehensive income (loss) for the 2016 fiscal year-to-date:
CHANGES IN ACCUMULATED OTHER COMPREHENSIVE INCOME (LOSS) BY COMPONENT
(in thousands)
Unrealized Holding Gains (Losses)
on Cash Flow Hedges (1)
Balance at February 28, 2015
$
Other comprehensive income before reclassification
Amounts reclassified out of accumulated other comprehensive income
Tax effects
Other Comprehensive Income (Loss)
Balance at November 30, 2015
$
(1)
Represents activity associated with foreign currency contracts. Balances at November 30, 2015 and February 28, 2015 include net deferred tax (expense) benefits of ($0.31 ) and $0.03 million, respectively.</t>
  </si>
  <si>
    <t>Supplemental Balance Sheet Information</t>
  </si>
  <si>
    <t>Note 7 – Supplemental Balance Sheet Information
PROPERTY AND EQUIPMENT
(in thousands)
Estimated
Useful Lives
November 30,
February 28,
(Years)
2015
2015
Land
-
$
$
Building and improvements
-
40
Computer, furniture and other equipment
-
15
Tools, molds and other production equipment
-
10
Construction in progress
-
Property and equipment, gross
Less accumulated depreciation
Property and equipment, net
$
$
ACCRUED EXPENSES AND OTHER CURRENT LIABILITIES
(in thousands)
November 30,
February 28,
2015
2015
Accrued compensation, benefits and payroll taxes
$
$
Accrued sales returns, discounts and allowances
Accrued warranty returns
Accrued advertising
Accrued product liability, legal and professional fees
Accrued royalties
Accrued property, sales and other taxes
Derivative liabilities, current
Liability for uncertain tax positions
-
Other
Total accrued expenses and other current liabilities
$
$
OTHER LIABILITIES, NONCURRENT
(in thousands)
November 30,
February 28,
2015
2015
Deferred compensation liability
$
$
Liability for uncertain tax positions
Other liabilities
Total other liabilities, noncurrent
$
$</t>
  </si>
  <si>
    <t>Goodwill and Intangible Assets</t>
  </si>
  <si>
    <t>Note 8 – Goodwill and Intangible Assets
Annual Impairment Testing in the First Quarter of Fiscal Year 2016 - We performed our annual evaluation of goodwill and indefinite-lived intangible assets for impairment during the first quarter of fiscal year 2016 . As a result of our testing of indefinite-lived trademarks, we recorded a non-cash asset impairment charge of $3.00 million ( $2.66 million after tax). The charge was related to a trademark in our Beauty segment, which was written down to its estimated fair value, determined on the basis of future discounted cash flows using the relief from royalty valuation method.
Annual Impairment Testing in the First Quarter of Fiscal Year 2015 - We performed our annual evaluation of goodwill and indefinite-lived intangible assets for impairment during the first quarter of fiscal year 2015 . As a result of our testing of indefinite-lived trademarks and licenses, we recorded a non-cash asset impairment charge of $9.00 million ( $8.16 million after tax). The charge was related to certain trademarks in our Beauty segment, which were written down to their estimated fair value, determined on the basis of future discounted cash flows using the relief from royalty valuation method.
A summary of the carrying amounts and associated accumulated amortization for all intangible assets by operating segment follows:
GOODWILL AND INTANGIBLE ASSETS
(in thousands)
November 30, 2015
February 28, 2015
Gross
Cumulative
Gross
Cumulative
Carrying
Goodwill
Accumulated
Net Book
Carrying
Goodwill
Accumulated
Net Book
Amount
Impairments
Amortization
Value
Amount
Impairments
Amortization
Value
Housewares:
Goodwill
$
$
-
$
-
$
$
$
-
$
-
$
Trademarks - indefinite
-
-
-
-
Other intangibles - finite
-
-
Total Housewares
-
-
Health &amp; Home:
Goodwill
-
-
-
-
Trademarks - indefinite
-
-
-
-
Licenses - finite
-
-
Licenses - indefinite
-
-
-
-
-
-
Other intangibles - finite
-
-
Total Health &amp; Home
-
-
Nutritional Supplements:
Goodwill
-
-
-
-
Brand assets - indefinite
-
-
-
-
Other intangibles - finite
-
-
Total Nutritional Supplements
-
-
Beauty:
Goodwill
-
-
Trademarks - indefinite
-
-
-
-
Trademarks - finite
-
-
Licenses - finite
-
-
Licenses - indefinite
-
-
-
-
Other intangibles - finite
-
-
Total Beauty
Total goodwill and intangible assets
$
$
$
$
$
$
$
$
The following table summarizes the amortization expense attributable to intangible assets for the periods covered in this quarterly report, as well as our estimated amortization expense for the fiscal years 2016 through 2021.
AMORTIZATION OF INTANGIBLE ASSETS
(in thousands)
Aggregate Amortization Expense
For the three months ended
November 30, 2015
$
November 30, 2014
$
Aggregate Amortization Expense
For the nine months ended
November 30, 2015
$
November 30, 2014
$
Estimated Amortization Expense
For the fiscal years ended
February 2016
$
February 2017
$
February 2018
$
February 2019
$
February 2020
$
February 2021
$</t>
  </si>
  <si>
    <t>Acquisitions</t>
  </si>
  <si>
    <t>Note 9 – Acquisitions
Vicks VapoSteam Acquisition - On March 31, 2015, the Company announced the acquisition of the Vicks VapoSteam U.S. liquid inhalant business from The Procter &amp; Gamble Company (“P&amp;G”), which includes a fully paid-up license of P&amp;G’s Vicks VapoSteam trademarks. In a related transaction, the Company acquired a fully paid-up U.S. license of P&amp;G’s Vicks VapoPad trademarks for scent pads. The vast majority of Vicks VapoSteam and VapoPads are used in Vicks humidifiers, vaporizers and other health care devices already marketed by the Company. The aggregate purchase price for the two transactions was approximately $42.75 million financed primarily with borrowings under the Credit Agreement, as defined in Note 10 to these consolidated condensed financial statements . VapoSteam operations are reported in the Health &amp; Home segment.
We have completed our analysis of the economic lives of the assets acquired and determined the appropriate allocation of the initial purchase price; however allocated balances are preliminary and may be subject to additional adjustment as we continue to integrate the acquisition. We assigned $7.40 million to trademarks with indefinite economic lives. We assigned $1.20 million to customer relationships and $1.20 million to product formulations and will amortize these assets over expected lives of 19.5 and 20.0 years, respectively. For the customer relationships, we used historical attrition rates to assign an expected life. For product formulations, we used our best estimate of the remaining product life. The trademarks are considered to have indefinite lives that are not subject to amortization. Substantially all the remaining balance of the purchase price was assigned to goodwill, which is expected to be deductible for income tax purposes.The fair values of the intangible assets were estimated by applying income and market approaches. These fair value measurements were based on significant inputs that are not observable in the market . T herefore, they represent Level 3 measurements.
Healthy Directions Acquisition - On June 30, 2014, we completed the acquisition of Healthy Directions, LLC and its subsidiaries (“Healthy Directions”), a leader in the premium branded vitamin, mineral and supplement market, for a total cash purchase price of $195.94 million. The purchase price was funded primarily with borrowings under the Credit Agreement. Significant assets acquired include inventory, property and equipment, customer relationships, brand assets, and goodwill. Acquisition-related expenses incurred during fiscal year 2015 were approximately $3.61 million ( $2.31 million after tax). Healthy Directions reports its operations as the Nutritional Supplements segment.
We accounted for the acquisition as the purchase of a business and recorded the excess purchase price as goodwill. The goodwill recognized is expected to be deductible for income tax purposes. As of February 28, 2015, we completed our analysis of the economic lives of all the assets acquired and determined the appropriate initial allocation of the purchase price. We assigned the acquired brand assets an indefinite economic life and are amortizing the customer relationships over an expected weighted average life of approximately seven years. For the customer relationships, we used historical attrition rates to assign an expected life. Since the brand assets acquired are considered to have an indefinite life, they are not subject to amortization.
The following schedule presents the net assets of Healthy Directions as recognized at the acquisition date.
HEALTHY DIRECTIONS - NET ASSETS RECORDED UPON ACQUISITION AT JUNE 30, 2014
(in thousands)
Assets:
Receivables
$
Inventory
Prepaid expenses and other current assets
Property and equipment
Goodwill
Brand assets - indefinite
Customer relationships - definite
Subtotal - assets
Liabilities:
Accounts payable
Accrued expenses
Other long-term liabilities
Subtotal - liabilities
Net assets recorded
$
The fair values of the above assets acquired and liabilities assumed were estimated by applying income and market approaches. These fair value measurements are based on significant inputs that are not observable in the market . T herefore, they represent Level 3 measurements. Key assumptions included various discount rates based upon a 14.6 percent weighted average cost of capital, a royalty rate of 5 percent used in the determination of brand assets, and a customer attrition rate of 14 percent per year used in the determination of customer relationship values.</t>
  </si>
  <si>
    <t>Debt</t>
  </si>
  <si>
    <t>Note 10 – Debt
We have a credit agreement (the “Credit Agreement”) with Bank of America, N.A., as administrative agent, and other lenders that provides for an unsecured total revolving commitment of $650 million as of November 30, 2015 . The commitment under the Credit Agreement terminates on January 16, 2020. Borrowings accrue interest under one of two alternative methods as described in the Credit Agreement. With each borrowing against our credit line, we can elect the interest rate method based on our funding needs at the time. We also incur loan commitment fees and letter of credit fees under the Credit Agreement. Outstanding letters of credit reduce the borrowing availability under the Credit Agreement on a dollar-for-dollar basis. As of November 30, 2015 , the outstanding revolving loan principal balance was $380.90 million and there were $1.50 million of open letters of credit outstanding against the Credit Agreement. For the fiscal quarter and year-to-date ended November 30, 2015 , borrowings under the Credit Agreement incurred interest charges at rates ranging from 1.44 to 3.75 percent and 1.43 to 4.00 percent, respectively. For the fiscal quarter and year-to-date ended November 30, 2014 , borrowings under the Credit Agreement incurred interest charges at rates ranging from 1.90 to 4.38 percent for both periods. As of November 30, 2015 , the amount available for borrowings under the Credit Agreement was $267.60 million. However, as of November 30, 2015, our debt agreements effectively limited our ability to incur more than $254.95 million of additional debt from all sources, including the Credit Agreement.
A summary of our long-term debt is as follows:
LONG-TERM DEBT
(in thousands)
Original
Date
Interest
November 30,
February 28,
Borrowed
Rates
Matures
2015
2015
$37.61 million unsecured loan with the Mississippi Business Finance Corporation (the "MBFC Loan"), interest is set and payable quarterly at a Base Rate, plus a margin of up to 1.00% , or applicable LIBOR plus a margin of up to 2.00% , as determined by the interest rate elected and the Leverage Ratio. Loan subject to holder's call on or after March 1, 2018. Loan can be prepaid without penalty. (1)
03/13
Floating
03/23
$
$
$100 million unsecured Senior Notes payable at a fixed interest rate of 3.90% . Interest payable semi-annually. Annual principal payments of $20 million began in January 2014. Prepayment of notes are subject to a "make whole" premium.
01/11
%
01/18
Credit Agreement
01/15
Floating
01/20
Total long-term debt
Less current maturities of long-term debt
Long-term debt, excluding current maturities
$
$
(1) A $1.90 million principal payment was made on March 1, 2015 . The remaining loan balance is payable as follows: $3.80 million on March 1, 2016; $5.70 million on March 1, 2017; $1.90 million annually on March 1, 2018 through 2022; and $14.81 million on March 1, 2023 . Any remaining outstanding principal and interest is due upon maturity on March 1, 2023 .
The fair market value of the fixed rate debt at November 30, 2015 , computed using a discounted cash flow analysis and comparable market rates was $61.18 million, compared to the $60 million book value and represents a Level 2 liability. Our other long-term debt has floating interest rates, and its book value approximates its fair value at November 30, 2015 .
All of our debt is unconditionally guaranteed, on a joint and several basis, by the Company and certain of its subsidiaries. Our debt agreements require the maintenance of certain financial covenants, including maximum leverage ratios, minimum interest coverage ratios and minimum consolidated net worth levels (as each of these terms is defined in the various agreements). Our debt agreements also contain other customary covenants, including among other things, covenants restricting or limiting the Company, except under certain conditions set forth therein, from (1) incurring debt, (2) incurring liens on its properties, (3) making certain types of investments, (4) selling certain assets or making other fundamental changes relating to mergers and consolidations, and (5) repurchasing shares of our common stock and paying dividends. We were in compliance with the terms of these agreements as of November 30, 2015 .</t>
  </si>
  <si>
    <t>Income Taxes</t>
  </si>
  <si>
    <t>Note 11 – Income Taxes
Income tax expense for the fiscal quarter and year-to-date ended November 30, 2015 was 11.8 and 14.1 percent of income before income taxes, respectively, compared to 9.2 and 10.7 percent, respectively, for the same periods last year. The year-over-year increase in our effective tax rates was due to shifts in the mix of taxable income in our various tax jurisdictions and a $7 million pre-tax gain from the amendment of a trademark license agreement in the same period last year, which reduced the effective tax rate by 1.2 and 0.8 percentage points for the fiscal quarter and year-to-date ended November 30, 2014, respectively. I ncome tax expense for the fiscal quarter and year-to-date periods ended November 30, 2015 includes a tax benefit of $2.44 million due to the finalization of certain tax returns, mostly offset by tax expense of $1.98 million related to the provision for an uncertain tax position in a foreign jurisdiction. The year-to-date comparison of effective ta x rates was also impacted by a $2.07 million tax benefit recorded in the same period last year related to the resolution of an uncertain tax position.</t>
  </si>
  <si>
    <t>Fair Value</t>
  </si>
  <si>
    <t>Note 12 – Fair Value
The fair value hierarchy of our financial assets and liabilities carried at fair value and measured on a recurring basis is as follows:
FAIR VALUES OF FINANCIAL ASSETS AND LIABILITIES
(in thousands)
Fair Values at
November 30, 2015
(Level 2) (1)
Assets:
Money market accounts
$
Foreign currency contracts
Total assets
$
Liabilities:
Fixed rate debt (2)
$
Floating rate debt
Foreign currency contracts
Total liabilities
$
Fair Values at
February 28, 2015
(Level 2) (1)
Assets:
Money market accounts
$
Foreign currency contracts
Total assets
$
Liabilities:
Fixed rate debt (2)
$
Floating rate debt
Foreign currency contracts
Total liabilities
$
(1)
Our financial assets and liabilities are classified as Level 2 because their valuation is dependent on observable inputs and other quoted prices for similar assets or liabilities, or model-derived valuations whose significant value drivers are observable.
(2) Debt values are reported at estimated fair value in these tables, but are recorded in the accompanying consolidated condensed balance sheets at the undiscounted value of the remaining principal payments due.
The carrying amounts of cash and cash equivalents, receivables and accounts payable approximate fair value because of the short maturity of these items. Money market accounts are included in cash and cash equivalents in the accompanying consolidated condensed balance sheets and are classified as Level 2 items.
We classify our fixed and floating rate debt as Level 2 liabilities because the estimation of their fair market value requires the use of discount rates based upon current market rates of interest for debt with comparable terms. These discount rates are significant other observable market inputs. The fair market value of the fixed rate debt was computed using a discounted cash flow analysis and discount rates of 2.06 percent at November 30, 2015 and 2.05 percent at February 28, 2015 . All other long-term debt has floating interest rates, and its book value approximates its fair value as of the reporting date.
We use derivatives for hedging purposes. As of November 30, 2015 , our derivatives consist of foreign currency contracts and a cross-currency debt swap. We determine the fair value of our derivative instruments based on Level 2 inputs in the fair value hierarchy. See Notes 6, 7 and 13 to these consolidated condensed financial statements for more information on our hedging activities.
The Company’s other non-financial assets include goodwill and other intangible assets, which we classify as Level 3 assets. These assets are measured at fair value on a non-recurring basis as part of the Company’s impairment assessments and as circumstances require. As discussed in Note 8 to these consolidated condensed financial statements, in connection with our annual impairment testing during the fiscal quarter ended May 31, 2015, we recorded a non-cash asset impairment charge of $3.00 million ( $2.66 million after tax). The charge related to a trademark in our Beauty segment, which was written down to its estimated fair value, determined on the basis of future discounted cash flows using the relief from royalty valuation method.</t>
  </si>
  <si>
    <t>Financial Instruments and Risk Management</t>
  </si>
  <si>
    <t>Note 13 – Financial Instruments and Risk Management
Foreign Currency Risk - Our functional currency is the U.S. Dollar. By operating internationally, we are subject to foreign currency risk from transactions denominated in currencies other than the U.S. Dollar (“foreign currencies”). Such transactions include sales, certain inventory purchases and operating expenses. As a result of such transactions, portions of our cash, trade accounts receivable and trade accounts payable are denominated in foreign currencies. During the fiscal quarter and year-to-date periods ended November 30, 2015 , approximately 16 and 15 percent, respectively, of our net sales revenue was in foreign currencies. During both the fiscal quarter and year-to-date periods ended November 30, 2014 , approximately 15 percent of our net sales revenue was in foreign currencies. These sales were primarily denominated in British Pounds, Euros, Mexican Pesos, Canadian Dollars, and Venezuelan Bolivars. We make most of our inventory purchases from the Far East and primarily use the U.S. Dollar for such purchases. In our consolidated condensed statements of income, exchange gains and losses resulting from the remeasurement of foreign taxes receivable, taxes payable, deferred tax assets, and deferred tax liabilities, are recognized in their respective income tax lines, and all other foreign exchange gains and losses from remeasurement of the balance sheet are recognized in SG&amp;A. For the fiscal quarter and year-to-date ended November 30, 2015 , we recorded net foreign exchange gains (losses) from remeasurement, including the impact of foreign currency hedges and cross-currency debt swaps, of ($0.44) and ($2.54) million, respectively, in SG&amp;A, and $0.27 and $0.33 million, respectively, in income tax expense. For the fiscal quarter and year-to-date ended November 30, 2014 , we recorded net foreign exchange gains (losses) from remeasurement, including the impact of foreign currency hedges, of ($2.21) and ($3.34) million, respectively, in SG&amp;A and $0.18 and $0.28 million, respectively, in income tax expense.
We have historically hedged against certain foreign currency exchange rate risk by using a series of forward contracts designated as cash flow hedges and mark-to-market derivatives to protect against the foreign currency exchange risk inherent in our forecasted transactions denominated in currencies other than the U.S. Dollar. We do not enter into any forward exchange contracts or similar instruments for trading or other speculative purposes.
Chinese Renminbi Currency Exchange Uncertainties - A significant portion of the products we sell are purchased from third-party manufacturers in China. During fiscal year 2015 and through the end of our first quarter in fiscal year 2016, the Chinese Renminbi remained relatively flat against the U.S. Dollar. During the second quarter of fiscal year 2016, the Chinese Renminbi devalued by approximately 4.4 percent against the U.S. Dollar. During the third quarter of fiscal year 2016, the Chinese Renminbi remained relatively flat against the U.S. Dollar. If China’s currency continues to fluctuate against the U.S. Dollar in the short-to-intermediate term, we cannot accurately predict the impact of those fluctuations on our results of operations. Accordingly, there can be no assurance that foreign exchange rates will be stable in the future or that fluctuations in Chinese foreign currency markets will not have a material adverse effect on our business, financial condition and results of operations.
Venezuelan Bolivar Currency Exchange Uncertainties - In February 2013, the Venezuelan government devalued its currency from 4.30 to 6.30 Bolivars per U.S. Dollar for all goods and services. Since that time, Venezuela has undergone numerous changes and additions to its currency exchange regimes, but has not eliminated or changed the official rate of 6.30 Bolivars per U.S. Dollar.
In March 2013, the Venezuelan government announced an additional complementary auction-based exchange rate mechanism now known as SICAD, which was made available to certain companies that operate in designated industries. SICAD is being used in limited circumstances, which we believe preclude us from accessing such rates. At November 30, 2015, the SICAD rate was 13.50 Boliv ars to the U.S. Dollar.
In February 2015, the Venezuelan government unveiled its latest foreign exchange mechanism known as SIMADI, which is the lowest rate in its current three-tier foreign exchange system. SIMADI is a somewhat less restrictive auction system whose value is determined by market forces. We believe a number of circumstances preclude us from accessing SIMADI. At November 30, 2015 , the SIMADI rate was approximately 200 Bolivars to the U.S. Dollar.
Despite the recent changes made by the Venezuelan government, there remains a significant degree of uncertainty as to which exchange markets might be available to the Company. To date, we have not gained access to U.S. Dollars in Venezuela through either SICAD or SIMADI mechanisms, nor do we intend to do so.
Our business in Venezuela continues to be entirely self-funded with earnings from operations. We have no current need or intention to repatriate Venezuelan earnings and remain committed to the business for the long-term. Within Venezuela, we market primarily liquid-, solid- and powder-based personal care and grooming products, which are sourced almost entirely within the country. We do not have, nor do we foresee having, any need to access SICAD or SIMADI. Accordingly , we continue to utilize the official rate of 6.30 Bolivars per U.S. Dollar to re-measure our Venezuelan financial statements.
For the fiscal quarters ended November 30, 2015 and 2014 , sales in Venezuela represented approximately
1.6 and 0.9 percent, respectively, of the Company’s consolidated net sales revenue. For the fiscal year-to-date periods ended November 30, 2015 and 2014 , sales in Venezuela represented approximately 1.5 and 0.8 percent, respectively, of the Company’s consolidated net sales revenue. For the fiscal quarters ended November 30, 2015 and 2014, operating income in Venezuela was approximately $3.12 and $1.19 million, respectively. For the fiscal year-to-date periods ended November 30, 2015 and 2014, operating income in Venezuela was approximately $6.44 and $2.50 million, respectively. At November 30, 2015 , we had a U.S. Dollar based net investment in our Venezuelan business of $16.49 million, consisting almost entirely of working capital. A devaluation in the Venezuela official exchange rate could have a material adverse impact on the reported U.S. Dollar value of this investment and the future profitability of our business there.
Developments within the Venezuelan economy, including any future governmental interventions, are beyond our ability to control or predict . W e cannot assess impacts, if any, such events may have on our Venezuelan business. We continue to closely monitor the applicability and viability of the various exchange mechanisms.
Interest Rate Risk – Interest on our outstanding debt as of November 30, 2015 is both floating and fixed. Fixed rates are in place on $60 million of 3.90 % Senior Notes due January 2018, while floating rates are in place on the balance of all other debt outstanding , which totaled $414.71 million as of November 30, 2015 . If short-term interest rates increase, we will incur higher interest rates on any outstanding balances under our Credit Agreement and the MBFC Loan.
The fair values of our derivative instruments are as follows:
FAIR VALUES OF DERIVATIVE INSTRUMENTS
(in thousands)
November 30, 2015
Prepaid
Accrued
Expenses
Expenses
Final
and Other
and Other
Settlement
Notional
Current
Other
Current
Derivatives designated as hedging instruments
Hedge Type
Date
Amount
Assets
Assets
Liabilities
Foreign currency contracts - sell Canadian Dollars
Cash flow
8/2016
$
$
$
-
$
-
Foreign currency contracts - sell Euro
Cash flow
2/2017
€
-
Foreign currency contracts - sell Pounds
Cash flow
2/2016
£
-
-
Subtotal
Derivatives not designated under hedge accounting
Foreign currency contracts - cross-currency debt swap
(1)
1/2018
$
-
-
Total fair value
$
$
$
(1) During the fiscal quarter ended November 30, 2015 we entered into a foreign currency contract referred to above as a “cross-currency debt swap”, which in effect adjusts the currency denomination of $5 million of our 3.90% Senior Notes due January 2018 to the Euro, creating an economic hedge against currency movements. On this contract, we have not elected hedge accounting.
(1)
February 28, 2015
Prepaid
Accrued
Expenses
Expenses
Final
and Other
and Other
Settlement
Notional
Current
Other
Current
Derivatives designated as hedging instruments
Hedge Type
Date
Amount
Assets
Assets
Liabilities
Foreign currency contracts - sell Euro
Cash flow
1/2016
€
$
$
-
$
-
Foreign currency contracts - sell Pounds
Cash flow
2/2016
£
-
-
Total fair value
$
$
-
$
The pre-tax effect of derivative instruments for the periods covered in this quarterly report are as follows:
PRE-TAX EFFECT OF DERIVATIVE INSTRUMENTS
(in thousands)
Three Months Ended November 30,
Gain / (Loss)
Gain / (Loss) Reclassified
Recognized in OCI
from Accumulated Other
Gain / (Loss) Recognized
(effective portion)
Comprehensive Income (Loss) into Income
As Income
2015
2014
Location
2015
2014
Location
2015
2014
Currency contracts - cash flow hedges
$
$
SG&amp;A
$
$
$
-
$
-
Interest rate swaps - cash flow hedges
-
-
-
-
-
-
Currency contracts - cross-currency debt swaps
-
-
-
-
SG&amp;A
-
Total
$
$
$
$
$
$
-
Nine Months Ended November 30,
Gain / (Loss)
Gain / (Loss) Reclassified
Recognized in OCI
from Accumulated Other
Gain / (Loss) Recognized
(effective portion)
Comprehensive Income (Loss) into Income
As Income
2015
2014
Location
2015
2014
Location
2015
2014
Currency contracts - cash flow hedges
$
$
SG&amp;A
$
$
$
-
$
-
Interest rate swaps - cash flow hedges
-
Interest expense
-
-
-
Currency contracts - cross-currency debt swaps
-
-
-
-
SG&amp;A
-
Total
$
$
$
$
$
$
-
We expect net gains of $1.89 million associated with foreign currency contracts currently reported in accumulated other comprehensive income, to be reclassified into income over the next twelve months. The amount ultimately realized, however, will differ as exchange rates change and the underlying contracts settle.
Counterparty Credit Risk - Financial instruments, including foreign currency contracts, expose us to counterparty credit risk for nonperformance. We manage our exposure to counterparty credit risk by only dealing with counterparties who are substantial international financial institutions with significant experience using such derivative instruments. Although our theoretical credit risk is the replacement cost at the then-estimated fair value of these instruments, we believe that the risk of incurring credit losses is remote.</t>
  </si>
  <si>
    <t>Repurchase of Helen of Troy Common Stock</t>
  </si>
  <si>
    <t>Note 14 – Repurchase of Helen of Troy Common Stock
As of November 30, 2015 , we were authorized by our Board of Directors to purchase up to $209.02 million of common stock in the open market or through private transactions. Our current equity-based compensation plans include provisions that allow for the “net exercise” of stock options by all plan participants. In a net exercise, any required payroll taxes, federal withholding taxes and exercise price of the shares due from the option holder can be paid for by having the option holder tender back to the Company a number of shares at fair value equal to the amounts due. These transactions are accounted for by the Company as a purchase and retirement of shares and are included in the table below as common stock received in connection with share-based compensation.
The following table summarizes our share repurchase activity for the periods covered below:
SHARE REPURCHASES
Three Months Ended November 30,
Nine Months Ended November 30,
2015
2014
2015
2014
Common stock repurchased on the open market or through tender offer
Number of shares
-
-
(2)
Aggregate value of shares (in thousands)
$
-
$
-
$
$
Average price per share
$
-
$
-
$
$
Common stock received in connection with share-based compensation
Number of shares
(1)
-
(3)
Aggregate value of shares (in thousands)
$
(1)
$
-
$
$
Average price per share
$
(1)
$
-
$
$
(1)
On November 17, 2015, in connection with the settlement of the lawsuit previously discussed in Note 3 to the accompanying consolidated condensed financial statements, the Company issued 276,548 shares of common stock as payment of separation compensation due to our former CEO under his employment and separation agreements. Our former CEO tendered 116,012 shares back to the Company as payment for related federal tax obligations. Under the terms of the settlement, employment and separation agreements, the number of shares issued and tendered was computed based upon a value of $54.24 per share. This was the fair value of the shares on September 4, 2014, the date the compensation payment would have been made, if payment had not been delayed by the associated dispute. The Company previously accrued and disclosed the separation compensation in fiscal year 2014.
(2)
Includes a modified “Dutch auction” tender offer completed on March 14, 2014, resulting in the repurchase of 3,693,816 shares of our outstanding common stock at a total cost of $247.83 million, including tender offer transaction-related costs.
(3)
Includes 68,086 shares of common stock having a market value of $67.10 per share, or $4.57 million in the aggregate, which were tendered by our former CEO as payment for related federal tax obligations arising from the vesting and settlement of performance-based restricted stock units and restricted stock awards.</t>
  </si>
  <si>
    <t>Share-Based Compensation Plans</t>
  </si>
  <si>
    <t>Note 15 – Share-Based Compensation Plans
We have share-based awards outstanding under several share-based compensation plans. During the fiscal quarter and year-to-date periods ended November 30, 2015 , the Company had the following share-based compensation activity:
·
We granted options to purchase 4,500 and 167,000 shares of common stock, respectively, to certain officers and employees. For the fiscal year-to-date, the fair values of these options were estimated using the Black-Scholes option pricing model to estimate fair values ranging from $24.34 to $31.41 for grants with terms of four and five years. The following assumptions were used for the grants issued during the fiscal year-to-date: expected lives ranging from 4.05 to 4.35 years; risk-free interest rates ranging from 0.86 to 1.46 percent; zero dividend yield; and expected volatilities ranging from 36.77 to 39.72 percent.
·
We issued 1,498 and 4,459 restricted shares, respectively, to non-employee Board members with total grant date fair values of $0.12 and $0.37 million, respectively, and average share prices of $82.04 and $82.64 , respectively .
·
During the fiscal quarter ended May 31, 2015, we issued 2,000 shares of common stock to our CEO at a fair value of $89.12 per share .
·
Employees exercised stock options to purchase 29,602 and 175,056 shares of common stock, respectively.
·
During the fiscal quarter ended August 31, 2015, employees purchased 12,155 shares of common stock for $0.79 million through our employee stock purchase plan.
We recorded the following share-based compensation expense in SG&amp;A for the periods covered below:
SHARE-BASED PAYMENT EXPENSE
(in thousands, except per share data)
Three Months Ended November 30,
Nine Months Ended November 30,
2015
2014
2015
2014
Stock options
$
$
$
$
Directors stock compensation
Performance based and other stock awards
Employee stock purchase plan
-
-
Share-based payment expense
Less income tax benefits
Share-based payment expense, net of income tax benefits
$
$
$
$
Earnings per share impact of share based payment expense:
Basic
$
$
$
$
Diluted
$
$
$
$</t>
  </si>
  <si>
    <t>Subsequent Event</t>
  </si>
  <si>
    <t>Subsequent Event.</t>
  </si>
  <si>
    <t>Note 16 – Subsequent Event
On January 7, 2016, the Company entered into an Amended and Restated Employment Agreement with Julien Mininberg, the Company’s CEO. The new agreement, among other things, extends the term of Mr. Mininberg’s employment from March 1, 2016 through February 28, 2019.</t>
  </si>
  <si>
    <t>Commitments and Contingencies (Tables)</t>
  </si>
  <si>
    <t>Summary of activity in warranty accrual</t>
  </si>
  <si>
    <t>ACCRUAL FOR WARRANTY RETURNS
(in thousands)
Three Months Ended November 30,
Nine Months Ended November 30,
2015
2014
2015
2014 (1)
Beginning balance
$
$
$
$
Additions to the accrual
Reductions of the accrual - payments and credits issued
Ending balance
$
$
$
$
Includes opening balance accrual additions totaling $3.19 million and related payments and credits issued of $1.82 million attributed to the Healthy Directions acquisition.</t>
  </si>
  <si>
    <t>Earnings per Share (Tables)</t>
  </si>
  <si>
    <t>Schedule of weighted average diluted securities</t>
  </si>
  <si>
    <t>WEIGHTED AVERAGE DILUTED SECURITIES
(in thousands)
Three Months Ended November 30,
Nine Months Ended November 30,
2015
2014
2015
2014
Weighted average shares outstanding, basic
Incremental shares from share-based payment arrangements
Weighted average shares outstanding, diluted
Dilutive securities, stock options
Dilutive securities, unvested or unsettled share awards
Antidilutive securities, stock options</t>
  </si>
  <si>
    <t>Segment Information (Tables)</t>
  </si>
  <si>
    <t>Schedule of segment information</t>
  </si>
  <si>
    <t>THREE MONTHS ENDED
(in thousands)
Nutritional
November 30, 2015
Housewares
Health &amp; Home
Supplements
Beauty
Total
Sales revenue, net
$
$
$
$
$
Asset impairment charges
-
-
-
-
-
Operating income (2)
Capital and intangible asset expenditures
Depreciation and amortization
Nutritional
November 30, 2014
Housewares
Health &amp; Home
Supplements
Beauty
Total
Sales revenue, net
$
$
$
$
$
Asset impairment charges
-
-
-
-
-
Operating income
Capital and intangible asset expenditures
Depreciation and amortization
NINE MONTHS ENDED
(in thousands)
Nutritional
November 30, 2015
Housewares
Health &amp; Home
Supplements (1)
Beauty
Total
Sales revenue, net
$
$
$
$
$
Asset impairment charges
-
-
-
Operating income (2)
Capital and intangible asset expenditures
Depreciation and amortization
Nutritional
November 30, 2014
Housewares
Health &amp; Home
Supplements (1)
Beauty
Total
Sales revenue, net
$
$
$
$
$
Asset impairment charges
-
-
-
Operating income
Capital and intangible asset expenditures
Depreciation and amortization
(1)
Includes nine- and five-months of operations of the Nutritional Supplements segment for the nine months ending November 30, 2015 and 2014 , respectively. The segment was formed upon the acquisition of Healthy Directions on June 30, 2014.
(2) Operating income for the three and nine months ended November 30, 2015 includes each segment’s allocated share of CEO succession costs totaling $6.71 million. There was no comparable expense in the same periods last year.</t>
  </si>
  <si>
    <t>Comprehensive Income (Loss) (Tables)</t>
  </si>
  <si>
    <t>Schedule of changes in accumulated other comprehensive income (loss) by component</t>
  </si>
  <si>
    <t>CHANGES IN ACCUMULATED OTHER COMPREHENSIVE INCOME (LOSS) BY COMPONENT
(in thousands)
Unrealized Holding Gains (Losses)
on Cash Flow Hedges (1)
Balance at February 28, 2015
$
Other comprehensive income before reclassification
Amounts reclassified out of accumulated other comprehensive income
Tax effects
Other Comprehensive Income (Loss)
Balance at November 30, 2015
$
(1)
Represents activity associated with foreign currency contracts. Balances at November 30, 2015 and February 28, 2015 include net deferred tax (expense) benefits of ($0.31 ) and $0.03 million, respectively.</t>
  </si>
  <si>
    <t>Supplemental Balance Sheet Information (Tables)</t>
  </si>
  <si>
    <t>Schedule of property and equipment</t>
  </si>
  <si>
    <t>PROPERTY AND EQUIPMENT
(in thousands)
Estimated
Useful Lives
November 30,
February 28,
(Years)
2015
2015
Land
-
$
$
Building and improvements
-
40
Computer, furniture and other equipment
-
15
Tools, molds and other production equipment
-
10
Construction in progress
-
Property and equipment, gross
Less accumulated depreciation
Property and equipment, net
$
$</t>
  </si>
  <si>
    <t>Schedule of accrued expenses and other current liabilities</t>
  </si>
  <si>
    <t>ACCRUED EXPENSES AND OTHER CURRENT LIABILITIES
(in thousands)
November 30,
February 28,
2015
2015
Accrued compensation, benefits and payroll taxes
$
$
Accrued sales returns, discounts and allowances
Accrued warranty returns
Accrued advertising
Accrued product liability, legal and professional fees
Accrued royalties
Accrued property, sales and other taxes
Derivative liabilities, current
Liability for uncertain tax positions
-
Other
Total accrued expenses and other current liabilities
$
$</t>
  </si>
  <si>
    <t>Schedule of other liabilities, noncurrent</t>
  </si>
  <si>
    <t>OTHER LIABILITIES, NONCURRENT
(in thousands)
November 30,
February 28,
2015
2015
Deferred compensation liability
$
$
Liability for uncertain tax positions
Other liabilities
Total other liabilities, noncurrent
$
$</t>
  </si>
  <si>
    <t>Goodwill and Intangible Assets (Tables)</t>
  </si>
  <si>
    <t>Summary of carrying amounts and associated accumulated amortization for all intangible assets by operating segment</t>
  </si>
  <si>
    <t>GOODWILL AND INTANGIBLE ASSETS
(in thousands)
November 30, 2015
February 28, 2015
Gross
Cumulative
Gross
Cumulative
Carrying
Goodwill
Accumulated
Net Book
Carrying
Goodwill
Accumulated
Net Book
Amount
Impairments
Amortization
Value
Amount
Impairments
Amortization
Value
Housewares:
Goodwill
$
$
-
$
-
$
$
$
-
$
-
$
Trademarks - indefinite
-
-
-
-
Other intangibles - finite
-
-
Total Housewares
-
-
Health &amp; Home:
Goodwill
-
-
-
-
Trademarks - indefinite
-
-
-
-
Licenses - finite
-
-
Licenses - indefinite
-
-
-
-
-
-
Other intangibles - finite
-
-
Total Health &amp; Home
-
-
Nutritional Supplements:
Goodwill
-
-
-
-
Brand assets - indefinite
-
-
-
-
Other intangibles - finite
-
-
Total Nutritional Supplements
-
-
Beauty:
Goodwill
-
-
Trademarks - indefinite
-
-
-
-
Trademarks - finite
-
-
Licenses - finite
-
-
Licenses - indefinite
-
-
-
-
Other intangibles - finite
-
-
Total Beauty
Total goodwill and intangible assets
$
$
$
$
$
$
$
$</t>
  </si>
  <si>
    <t>Summary of amortization expense attributable to intangible assets (in thousands)</t>
  </si>
  <si>
    <t>Aggregate Amortization Expense
For the three months ended
November 30, 2015
$
November 30, 2014
$
Aggregate Amortization Expense
For the nine months ended
November 30, 2015
$
November 30, 2014
$</t>
  </si>
  <si>
    <t>Schedule of estimated amortization expense of intangible assets (in thousands)</t>
  </si>
  <si>
    <t>Estimated Amortization Expense
For the fiscal years ended
February 2016
$
February 2017
$
February 2018
$
February 2019
$
February 2020
$
February 2021
$</t>
  </si>
  <si>
    <t>Acquisitions (Tables)</t>
  </si>
  <si>
    <t>Healthy Directions</t>
  </si>
  <si>
    <t>Schedule of acquisition date fair value of net assets</t>
  </si>
  <si>
    <t>HEALTHY DIRECTIONS - NET ASSETS RECORDED UPON ACQUISITION AT JUNE 30, 2014
(in thousands)
Assets:
Receivables
$
Inventory
Prepaid expenses and other current assets
Property and equipment
Goodwill
Brand assets - indefinite
Customer relationships - definite
Subtotal - assets
Liabilities:
Accounts payable
Accrued expenses
Other long-term liabilities
Subtotal - liabilities
Net assets recorded
$</t>
  </si>
  <si>
    <t>Debt (Tables)</t>
  </si>
  <si>
    <t>Summary of long-term debt</t>
  </si>
  <si>
    <t>LONG-TERM DEBT
(in thousands)
Original
Date
Interest
November 30,
February 28,
Borrowed
Rates
Matures
2015
2015
$37.61 million unsecured loan with the Mississippi Business Finance Corporation (the "MBFC Loan"), interest is set and payable quarterly at a Base Rate, plus a margin of up to 1.00% , or applicable LIBOR plus a margin of up to 2.00% , as determined by the interest rate elected and the Leverage Ratio. Loan subject to holder's call on or after March 1, 2018. Loan can be prepaid without penalty. (1)
03/13
Floating
03/23
$
$
$100 million unsecured Senior Notes payable at a fixed interest rate of 3.90% . Interest payable semi-annually. Annual principal payments of $20 million began in January 2014. Prepayment of notes are subject to a "make whole" premium.
01/11
%
01/18
Credit Agreement
01/15
Floating
01/20
Total long-term debt
Less current maturities of long-term debt
Long-term debt, excluding current maturities
$
$
(1) A $1.90 million principal payment was made on March 1, 2015 . The remaining loan balance is payable as follows: $3.80 million on March 1, 2016; $5.70 million on March 1, 2017; $1.90 million annually on March 1, 2018 through 2022; and $14.81 million on March 1, 2023 . Any remaining outstanding principal and interest is due upon maturity on March 1, 2023 .</t>
  </si>
  <si>
    <t>Fair Value (Tables)</t>
  </si>
  <si>
    <t>Schedule of fair value hierarchy of financial assets and liabilities carried at fair value and measured on a recurring basis</t>
  </si>
  <si>
    <t>FAIR VALUES OF FINANCIAL ASSETS AND LIABILITIES
(in thousands)
Fair Values at
November 30, 2015
(Level 2) (1)
Assets:
Money market accounts
$
Foreign currency contracts
Total assets
$
Liabilities:
Fixed rate debt (2)
$
Floating rate debt
Foreign currency contracts
Total liabilities
$
Fair Values at
February 28, 2015
(Level 2) (1)
Assets:
Money market accounts
$
Foreign currency contracts
Total assets
$
Liabilities:
Fixed rate debt (2)
$
Floating rate debt
Foreign currency contracts
Total liabilities
$
(1)
Our financial assets and liabilities are classified as Level 2 because their valuation is dependent on observable inputs and other quoted prices for similar assets or liabilities, or model-derived valuations whose significant value drivers are observable.
(2) Debt values are reported at estimated fair value in these tables, but are recorded in the accompanying consolidated condensed balance sheets at the undiscounted value of the remaining principal payments due.</t>
  </si>
  <si>
    <t>Financial Instruments and Risk Management (Tables)</t>
  </si>
  <si>
    <t>Schedule of fair values of derivative instruments</t>
  </si>
  <si>
    <t>FAIR VALUES OF DERIVATIVE INSTRUMENTS
(in thousands)
November 30, 2015
Prepaid
Accrued
Expenses
Expenses
Final
and Other
and Other
Settlement
Notional
Current
Other
Current
Derivatives designated as hedging instruments
Hedge Type
Date
Amount
Assets
Assets
Liabilities
Foreign currency contracts - sell Canadian Dollars
Cash flow
8/2016
$
$
$
-
$
-
Foreign currency contracts - sell Euro
Cash flow
2/2017
€
-
Foreign currency contracts - sell Pounds
Cash flow
2/2016
£
-
-
Subtotal
Derivatives not designated under hedge accounting
Foreign currency contracts - cross-currency debt swap
(1)
1/2018
$
-
-
Total fair value
$
$
$
(1) During the fiscal quarter ended November 30, 2015 we entered into a foreign currency contract referred to above as a “cross-currency debt swap”, which in effect adjusts the currency denomination of $5 million of our 3.90% Senior Notes due January 2018 to the Euro, creating an economic hedge against currency movements. On this contract, we have not elected hedge accounting.
(1)
February 28, 2015
Prepaid
Accrued
Expenses
Expenses
Final
and Other
and Other
Settlement
Notional
Current
Other
Current
Derivatives designated as hedging instruments
Hedge Type
Date
Amount
Assets
Assets
Liabilities
Foreign currency contracts - sell Euro
Cash flow
1/2016
€
$
$
-
$
-
Foreign currency contracts - sell Pounds
Cash flow
2/2016
£
-
-
Total fair value
$
$
-
$</t>
  </si>
  <si>
    <t>Schedule of pre-tax effect of derivative instruments</t>
  </si>
  <si>
    <t>PRE-TAX EFFECT OF DERIVATIVE INSTRUMENTS
(in thousands)
Three Months Ended November 30,
Gain / (Loss)
Gain / (Loss) Reclassified
Recognized in OCI
from Accumulated Other
Gain / (Loss) Recognized
(effective portion)
Comprehensive Income (Loss) into Income
As Income
2015
2014
Location
2015
2014
Location
2015
2014
Currency contracts - cash flow hedges
$
$
SG&amp;A
$
$
$
-
$
-
Interest rate swaps - cash flow hedges
-
-
-
-
-
-
Currency contracts - cross-currency debt swaps
-
-
-
-
SG&amp;A
-
Total
$
$
$
$
$
$
-
Nine Months Ended November 30,
Gain / (Loss)
Gain / (Loss) Reclassified
Recognized in OCI
from Accumulated Other
Gain / (Loss) Recognized
(effective portion)
Comprehensive Income (Loss) into Income
As Income
2015
2014
Location
2015
2014
Location
2015
2014
Currency contracts - cash flow hedges
$
$
SG&amp;A
$
$
$
-
$
-
Interest rate swaps - cash flow hedges
-
Interest expense
-
-
-
Currency contracts - cross-currency debt swaps
-
-
-
-
SG&amp;A
-
Total
$
$
$
$
$
$
-</t>
  </si>
  <si>
    <t>Repurchase of Helen of Troy Common Stock (Tables)</t>
  </si>
  <si>
    <t>Summary of share repurchase activity</t>
  </si>
  <si>
    <t>Three Months Ended November 30,
Nine Months Ended November 30,
2015
2014
2015
2014
Common stock repurchased on the open market or through tender offer
Number of shares
-
-
(2)
Aggregate value of shares (in thousands)
$
-
$
-
$
$
Average price per share
$
-
$
-
$
$
Common stock received in connection with share-based compensation
Number of shares
(1)
-
(3)
Aggregate value of shares (in thousands)
$
(1)
$
-
$
$
Average price per share
$
(1)
$
-
$
$
(1)
On November 17, 2015, in connection with the settlement of the lawsuit previously discussed in Note 3 to the accompanying consolidated condensed financial statements, the Company issued 276,548 shares of common stock as payment of separation compensation due to our former CEO under his employment and separation agreements. Our former CEO tendered 116,012 shares back to the Company as payment for related federal tax obligations. Under the terms of the settlement, employment and separation agreements, the number of shares issued and tendered was computed based upon a value of $54.24 per share. This was the fair value of the shares on September 4, 2014, the date the compensation payment would have been made, if payment had not been delayed by the associated dispute. The Company previously accrued and disclosed the separation compensation in fiscal year 2014.
(2)
Includes a modified “Dutch auction” tender offer completed on March 14, 2014, resulting in the repurchase of 3,693,816 shares of our outstanding common stock at a total cost of $247.83 million, including tender offer transaction-related costs.
(3)
Includes 68,086 shares of common stock having a market value of $67.10 per share, or $4.57 million in the aggregate, which were tendered by our former CEO as payment for related federal tax obligations arising from the vesting and settlement of performance-based restricted stock units and restricted stock awards.</t>
  </si>
  <si>
    <t>Share-Based Compensation Plans (Tables)</t>
  </si>
  <si>
    <t>Schedule of share-based compensation expense in SG&amp;A</t>
  </si>
  <si>
    <t>SHARE-BASED PAYMENT EXPENSE
(in thousands, except per share data)
Three Months Ended November 30,
Nine Months Ended November 30,
2015
2014
2015
2014
Stock options
$
$
$
$
Directors stock compensation
Performance based and other stock awards
Employee stock purchase plan
-
-
Share-based payment expense
Less income tax benefits
Share-based payment expense, net of income tax benefits
$
$
$
$
Earnings per share impact of share based payment expense:
Basic
$
$
$
$
Diluted
$
$
$
$</t>
  </si>
  <si>
    <t>Basis of Presentation and Conventions Used in this Report (Details) - $ / shares</t>
  </si>
  <si>
    <t>Common shares, par value (in dollars per share)</t>
  </si>
  <si>
    <t>Commitments and Contingencies (Details) - USD ($) $ / shares in Units, $ in Thousands</t>
  </si>
  <si>
    <t>Charge for transfer of ownership in a life insurance policy</t>
  </si>
  <si>
    <t>Accrual for warranty returns</t>
  </si>
  <si>
    <t>Beginning balance</t>
  </si>
  <si>
    <t>Additions to the accrual</t>
  </si>
  <si>
    <t>Reductions of the accrual - payments and credits issued</t>
  </si>
  <si>
    <t>Ending balance</t>
  </si>
  <si>
    <t>Former Chief Executive Officer</t>
  </si>
  <si>
    <t>After tax charge for transfer of ownership in a life insurance policy</t>
  </si>
  <si>
    <t>Charge per fully diluted share for transfer of ownership in a life insurance policy (in dollars per share)</t>
  </si>
  <si>
    <t>Minimum</t>
  </si>
  <si>
    <t>Product warranty period</t>
  </si>
  <si>
    <t>2 years</t>
  </si>
  <si>
    <t>Maximum</t>
  </si>
  <si>
    <t>5 years</t>
  </si>
  <si>
    <t>Earnings per Share (Details) - shares shares in Thousands</t>
  </si>
  <si>
    <t>Weighted average diluted securities</t>
  </si>
  <si>
    <t>Weighted average shares outstanding, basic</t>
  </si>
  <si>
    <t>Incremental shares from share-based payment arrangements</t>
  </si>
  <si>
    <t>Weighted average shares outstanding, diluted</t>
  </si>
  <si>
    <t>Employee and Directors stock options</t>
  </si>
  <si>
    <t>Dilutive securities (in shares)</t>
  </si>
  <si>
    <t>Restricted stock (RSA)</t>
  </si>
  <si>
    <t>Earnings per Share - Antidilution (Details) - shares shares in Thousands</t>
  </si>
  <si>
    <t>Antidilutive securities, as a result of out of the money</t>
  </si>
  <si>
    <t>Antidilutive securities (in shares)</t>
  </si>
  <si>
    <t>Segment Information (Details) - USD ($) $ in Thousands</t>
  </si>
  <si>
    <t>Segment information</t>
  </si>
  <si>
    <t>Identifiable assets</t>
  </si>
  <si>
    <t>CEO succession costs</t>
  </si>
  <si>
    <t>Housewares</t>
  </si>
  <si>
    <t>Health &amp; Home</t>
  </si>
  <si>
    <t>Nutritional Supplements</t>
  </si>
  <si>
    <t>Overhead allocation</t>
  </si>
  <si>
    <t>Beauty</t>
  </si>
  <si>
    <t>Comprehensive Income (Loss) (Details) - USD ($) $ in Thousands</t>
  </si>
  <si>
    <t>Components of accumulated other comprehensive loss</t>
  </si>
  <si>
    <t>Balance</t>
  </si>
  <si>
    <t>Tax effects</t>
  </si>
  <si>
    <t>Other comprehensive income</t>
  </si>
  <si>
    <t>Unrealized Holding Gains (Losses) On Cash Flow Hedges | Foreign currency contracts</t>
  </si>
  <si>
    <t>Other comprehensive income before reclassification</t>
  </si>
  <si>
    <t>Amounts reclassified out of accumulated other comprehensive income (loss)</t>
  </si>
  <si>
    <t>Net deferred tax benefits</t>
  </si>
  <si>
    <t>Net deferred tax expense</t>
  </si>
  <si>
    <t>Supplemental Balance Sheet Information (Details) - USD ($) $ in Thousands</t>
  </si>
  <si>
    <t>PROPERTY AND EQUIPMENT</t>
  </si>
  <si>
    <t>Property and equipment, gross</t>
  </si>
  <si>
    <t>Less accumulated depreciation</t>
  </si>
  <si>
    <t>Property and equipment, net</t>
  </si>
  <si>
    <t>Land</t>
  </si>
  <si>
    <t>Building and improvements</t>
  </si>
  <si>
    <t>Building and improvements | Minimum</t>
  </si>
  <si>
    <t>Estimated useful life</t>
  </si>
  <si>
    <t>3 years</t>
  </si>
  <si>
    <t>Building and improvements | Maximum</t>
  </si>
  <si>
    <t>40 years</t>
  </si>
  <si>
    <t>Computer, furniture and other equipment</t>
  </si>
  <si>
    <t>Computer, furniture and other equipment | Minimum</t>
  </si>
  <si>
    <t>Computer, furniture and other equipment | Maximum</t>
  </si>
  <si>
    <t>15 years</t>
  </si>
  <si>
    <t>Tools, dies, molds and other production equipment</t>
  </si>
  <si>
    <t>Tools, dies, molds and other production equipment | Minimum</t>
  </si>
  <si>
    <t>1 year</t>
  </si>
  <si>
    <t>Tools, dies, molds and other production equipment | Maximum</t>
  </si>
  <si>
    <t>10 years</t>
  </si>
  <si>
    <t>Construction in progress</t>
  </si>
  <si>
    <t>Supplemental Balance Sheet Information - Liabilities (Details) - USD ($) $ in Thousands</t>
  </si>
  <si>
    <t>ACCRUED EXPENSES AND OTHER CURRENT LIABILITIES</t>
  </si>
  <si>
    <t>Accrued compensation, benefits and payroll taxes</t>
  </si>
  <si>
    <t>Accrued sales returns, discounts and allowances</t>
  </si>
  <si>
    <t>Accrued warranty returns</t>
  </si>
  <si>
    <t>Accrued advertising</t>
  </si>
  <si>
    <t>Accrued product liability, legal and professional fees</t>
  </si>
  <si>
    <t>Accrued royalties</t>
  </si>
  <si>
    <t>Accrued property, sales and other taxes</t>
  </si>
  <si>
    <t>Derivative liabilities, current</t>
  </si>
  <si>
    <t>Liability for uncertain tax positions</t>
  </si>
  <si>
    <t>Other</t>
  </si>
  <si>
    <t>Total accrued expenses and other current liabilities</t>
  </si>
  <si>
    <t>OTHER LIABILITIES, NON CURRENT</t>
  </si>
  <si>
    <t>Deferred compensation liability</t>
  </si>
  <si>
    <t>Other liabilities</t>
  </si>
  <si>
    <t>Total other liabilities, noncurrent</t>
  </si>
  <si>
    <t>Goodwill and Intangible Assets (Details) - USD ($) $ in Thousands</t>
  </si>
  <si>
    <t>May. 31, 2015</t>
  </si>
  <si>
    <t>May. 31, 2014</t>
  </si>
  <si>
    <t>Changes in Goodwill</t>
  </si>
  <si>
    <t>Cumulative Goodwill Impairments</t>
  </si>
  <si>
    <t>Goodwill Net Book Value</t>
  </si>
  <si>
    <t>Changes in intangible assets - finite-lived</t>
  </si>
  <si>
    <t>Intangible assets - finite-lived, Accumulated Amortization</t>
  </si>
  <si>
    <t>Goodwill and intangible assets</t>
  </si>
  <si>
    <t>Gross Carrying Amount</t>
  </si>
  <si>
    <t>Net Book Value</t>
  </si>
  <si>
    <t>Goodwill Gross Carrying Amount</t>
  </si>
  <si>
    <t>Housewares | Other intangible assets</t>
  </si>
  <si>
    <t>Intangible assets - finite-lived, Gross Carrying Amount</t>
  </si>
  <si>
    <t>Intangible assets - finite-lived, Net Book Value</t>
  </si>
  <si>
    <t>Housewares | Trademarks</t>
  </si>
  <si>
    <t>Changes in intangible assets - indefinite-lived</t>
  </si>
  <si>
    <t>Intangible assets - indefinite-lived, Gross Carrying Amount</t>
  </si>
  <si>
    <t>Health &amp; Home | Licenses</t>
  </si>
  <si>
    <t>Health &amp; Home | Other intangible assets</t>
  </si>
  <si>
    <t>Health &amp; Home | Trademarks</t>
  </si>
  <si>
    <t>Nutritional Supplements | Other intangible assets</t>
  </si>
  <si>
    <t>Nutritional Supplements | Brand assets</t>
  </si>
  <si>
    <t>Beauty | Trademarks</t>
  </si>
  <si>
    <t>Beauty | Licenses</t>
  </si>
  <si>
    <t>Beauty | Other intangible assets</t>
  </si>
  <si>
    <t>Non-cash indefinite-lived intangible assets impairment charges</t>
  </si>
  <si>
    <t>Non-cash indefinite-lived intangible assets impairment charges, net of tax</t>
  </si>
  <si>
    <t>Goodwill and Intangible Assets - Amortization (Details) - USD ($) $ in Thousands</t>
  </si>
  <si>
    <t>Aggregate Amortization Expense</t>
  </si>
  <si>
    <t>Estimated Amortization Expense</t>
  </si>
  <si>
    <t>Acquisitions (Details) $ in Thousands</t>
  </si>
  <si>
    <t>Mar. 31, 2015USD ($)item</t>
  </si>
  <si>
    <t>Jun. 30, 2014USD ($)</t>
  </si>
  <si>
    <t>Feb. 28, 2015USD ($)</t>
  </si>
  <si>
    <t>Nov. 30, 2015USD ($)</t>
  </si>
  <si>
    <t>Assets</t>
  </si>
  <si>
    <t>Vicks VapoSteam and VapoPad</t>
  </si>
  <si>
    <t>Number of Transactions in Acquisition | item</t>
  </si>
  <si>
    <t>Purchase price</t>
  </si>
  <si>
    <t>Vicks VapoSteam and VapoPad | Customer relationships | Health &amp; Home</t>
  </si>
  <si>
    <t>Expected weighted average lives of acquired finite-lived intangible assets</t>
  </si>
  <si>
    <t>19 years 6 months</t>
  </si>
  <si>
    <t>Vicks VapoSteam and VapoPad | Customer relationships | Significant Unobservable Inputs (Level 3)</t>
  </si>
  <si>
    <t>Finite-lived intangible assets</t>
  </si>
  <si>
    <t>Vicks VapoSteam and VapoPad | Product formulations | Health &amp; Home</t>
  </si>
  <si>
    <t>20 years</t>
  </si>
  <si>
    <t>Vicks VapoSteam and VapoPad | Product formulations | Significant Unobservable Inputs (Level 3)</t>
  </si>
  <si>
    <t>Vicks VapoSteam and VapoPad | Trademarks | Significant Unobservable Inputs (Level 3)</t>
  </si>
  <si>
    <t>Indefinite-lived intangible assets</t>
  </si>
  <si>
    <t>Healthy Directions | Nutritional Supplements</t>
  </si>
  <si>
    <t>Acquisition-related expenses incurred</t>
  </si>
  <si>
    <t>Acquisition-related expenses incurred after tax</t>
  </si>
  <si>
    <t>Inventory</t>
  </si>
  <si>
    <t>Property and equipment</t>
  </si>
  <si>
    <t>Subtotal - assets</t>
  </si>
  <si>
    <t>Liabilities</t>
  </si>
  <si>
    <t>Accrued expenses</t>
  </si>
  <si>
    <t>Other long-term liabilities</t>
  </si>
  <si>
    <t>Subtotal - liabilities</t>
  </si>
  <si>
    <t>Net assets recorded</t>
  </si>
  <si>
    <t>Healthy Directions | Significant Unobservable Inputs (Level 3) | Income and market approaches | Nutritional Supplements</t>
  </si>
  <si>
    <t>Fair value key assumptions</t>
  </si>
  <si>
    <t>Discount rate (as a percent)</t>
  </si>
  <si>
    <t>14.60%</t>
  </si>
  <si>
    <t>Healthy Directions | Customer relationships | Nutritional Supplements</t>
  </si>
  <si>
    <t>7 years</t>
  </si>
  <si>
    <t>Healthy Directions | Customer relationships | Significant Unobservable Inputs (Level 3) | Income and market approaches | Nutritional Supplements</t>
  </si>
  <si>
    <t>Customer attrition rates (as a percent)</t>
  </si>
  <si>
    <t>14.00%</t>
  </si>
  <si>
    <t>Healthy Directions | Brand assets | Nutritional Supplements</t>
  </si>
  <si>
    <t>Healthy Directions | Brand assets | Significant Unobservable Inputs (Level 3) | Income and market approaches | Nutritional Supplements</t>
  </si>
  <si>
    <t>Royalty rates (as a percent)</t>
  </si>
  <si>
    <t>5.00%</t>
  </si>
  <si>
    <t>Debt (Details) - Credit Agreement</t>
  </si>
  <si>
    <t>Nov. 30, 2015USD ($)item</t>
  </si>
  <si>
    <t>Revolving Line of Credit</t>
  </si>
  <si>
    <t>Unsecured revolving commitment</t>
  </si>
  <si>
    <t>Number of alternative methods under which interest on borrowings accrue | item</t>
  </si>
  <si>
    <t>Amount available for borrowings</t>
  </si>
  <si>
    <t>Interest rate range during each year (as a percent)</t>
  </si>
  <si>
    <t>1.44%</t>
  </si>
  <si>
    <t>1.90%</t>
  </si>
  <si>
    <t>1.43%</t>
  </si>
  <si>
    <t>3.75%</t>
  </si>
  <si>
    <t>4.38%</t>
  </si>
  <si>
    <t>4.00%</t>
  </si>
  <si>
    <t>Revolving loan</t>
  </si>
  <si>
    <t>Amount outstanding</t>
  </si>
  <si>
    <t>Letter of credit</t>
  </si>
  <si>
    <t>Debt - Schedule (Details) - USD ($)</t>
  </si>
  <si>
    <t>Mar. 01, 2015</t>
  </si>
  <si>
    <t>Long-term debt</t>
  </si>
  <si>
    <t>Long-term Debt.</t>
  </si>
  <si>
    <t>Less current maturities of long-term debt</t>
  </si>
  <si>
    <t>Principal payment made</t>
  </si>
  <si>
    <t>Unsecured state industrial development loan</t>
  </si>
  <si>
    <t>Outstanding principal payable on March 1, 2016</t>
  </si>
  <si>
    <t>Outstanding principal payable on March 1, 2017</t>
  </si>
  <si>
    <t>Outstanding principal payable on March 1, 2018</t>
  </si>
  <si>
    <t>Outstanding principal payable on March 1, 2019</t>
  </si>
  <si>
    <t>Outstanding principal payable on March 1, 2020</t>
  </si>
  <si>
    <t>Outstanding principal payable on March 1, 2021</t>
  </si>
  <si>
    <t>Outstanding principal payable on March 1, 2022</t>
  </si>
  <si>
    <t>Outstanding principal payable on March 1, 2023</t>
  </si>
  <si>
    <t>Unsecured state industrial development loan | Base Rate Loan</t>
  </si>
  <si>
    <t>Face amount</t>
  </si>
  <si>
    <t>Unsecured state industrial development loan | Maximum | Base Rate</t>
  </si>
  <si>
    <t>Margin (as a percent)</t>
  </si>
  <si>
    <t>1.00%</t>
  </si>
  <si>
    <t>Unsecured state industrial development loan | Maximum | LIBOR</t>
  </si>
  <si>
    <t>2.00%</t>
  </si>
  <si>
    <t>3.90% unsecured Senior Notes payable</t>
  </si>
  <si>
    <t>Interest rate (as a percent)</t>
  </si>
  <si>
    <t>3.90%</t>
  </si>
  <si>
    <t>Fixed interest rate (as a percentage)</t>
  </si>
  <si>
    <t>Principal payment</t>
  </si>
  <si>
    <t>Credit Agreement</t>
  </si>
  <si>
    <t>Debt - FV, Limit (Details) $ in Thousands</t>
  </si>
  <si>
    <t>Limit on additional debt borrowings</t>
  </si>
  <si>
    <t>3.90% unsecured Senior Notes payable | Book value</t>
  </si>
  <si>
    <t>3.90% unsecured Senior Notes payable | Fair Values | Significant Other Observable Market Inputs (Level 2) | Discounted cash flow analysis</t>
  </si>
  <si>
    <t>Income Taxes (Details) - USD ($) $ in Thousands</t>
  </si>
  <si>
    <t>Effective income tax rate (as a percent)</t>
  </si>
  <si>
    <t>11.80%</t>
  </si>
  <si>
    <t>9.20%</t>
  </si>
  <si>
    <t>14.10%</t>
  </si>
  <si>
    <t>10.70%</t>
  </si>
  <si>
    <t>Tax benefit recorded related to the resolution of an uncertain tax position with a foreign tax authority</t>
  </si>
  <si>
    <t>Tax benefit due to finalization of certain tax returns</t>
  </si>
  <si>
    <t>Amount of income tax expense related to the provision for an uncertain tax position in a foreign jurisdiction</t>
  </si>
  <si>
    <t>Honeywell International Inc.</t>
  </si>
  <si>
    <t>Gain from amendment of trademark license agreement</t>
  </si>
  <si>
    <t>Decrease in effective tax rate resulting from the amendment of trademark license agreement (as a percent)</t>
  </si>
  <si>
    <t>1.20%</t>
  </si>
  <si>
    <t>0.80%</t>
  </si>
  <si>
    <t>Fair Value (Details) - USD ($) $ in Thousands</t>
  </si>
  <si>
    <t>12 Months Ended</t>
  </si>
  <si>
    <t>Assets measured at fair value on a non-recurring basis</t>
  </si>
  <si>
    <t>Non-cash impairment charges</t>
  </si>
  <si>
    <t>Non-cash impairment charges after tax</t>
  </si>
  <si>
    <t>Fair Values | Significant Other Observable Market Inputs (Level 2) | Discounted cash flow analysis</t>
  </si>
  <si>
    <t>Fair value inputs</t>
  </si>
  <si>
    <t>2.06%</t>
  </si>
  <si>
    <t>Fair Values | Significant Other Observable Market Inputs (Level 2) | Discounted cash flow analysis | Fixed rate debt</t>
  </si>
  <si>
    <t>2.05%</t>
  </si>
  <si>
    <t>Fair Values | Significant Other Observable Market Inputs (Level 2) | Discounted cash flow analysis | 3.90% unsecured Senior Notes payable</t>
  </si>
  <si>
    <t>Liabilities:</t>
  </si>
  <si>
    <t>Recurring | Fair Values | Significant Other Observable Market Inputs (Level 2)</t>
  </si>
  <si>
    <t>Assets:</t>
  </si>
  <si>
    <t>Recurring | Fair Values | Significant Other Observable Market Inputs (Level 2) | Foreign currency contracts</t>
  </si>
  <si>
    <t>Derivative assets</t>
  </si>
  <si>
    <t>Recurring | Fair Values | Significant Other Observable Market Inputs (Level 2) | Floating rate debt</t>
  </si>
  <si>
    <t>Recurring | Fair Values | Significant Other Observable Market Inputs (Level 2) | 3.90% unsecured Senior Notes payable</t>
  </si>
  <si>
    <t>Recurring | Fair Values | Significant Other Observable Market Inputs (Level 2) | Money market accounts</t>
  </si>
  <si>
    <t>Non-recurring | Beauty | Trademarks</t>
  </si>
  <si>
    <t>Financial Instruments and Risk Management (Details) $ in Thousands</t>
  </si>
  <si>
    <t>1 Months Ended</t>
  </si>
  <si>
    <t>Feb. 28, 2013VEF / $</t>
  </si>
  <si>
    <t>Nov. 30, 2015USD ($)VEF / $</t>
  </si>
  <si>
    <t>Aug. 31, 2015</t>
  </si>
  <si>
    <t>Nov. 30, 2014USD ($)</t>
  </si>
  <si>
    <t>Currency Exchange Uncertainties</t>
  </si>
  <si>
    <t>SICAD</t>
  </si>
  <si>
    <t>Foreign currency exchange rate ( in foreign currency per dollar) | VEF / $</t>
  </si>
  <si>
    <t>SG&amp;A</t>
  </si>
  <si>
    <t>Foreign Currency Risk and Currency Exchange Uncertainties</t>
  </si>
  <si>
    <t>Net foreign exchange gains (losses), including the impact of currency hedges and currency swaps</t>
  </si>
  <si>
    <t>Income Tax Expense (Benefit)</t>
  </si>
  <si>
    <t>Venezuelan Bolivar</t>
  </si>
  <si>
    <t>Value of foreign currency before devaluation (in Bolivars per dollar) | VEF / $</t>
  </si>
  <si>
    <t>Value of foreign currency after devaluation (in Bolivars per dollar) | VEF / $</t>
  </si>
  <si>
    <t>Venezuelan Bolivar | SIMADI</t>
  </si>
  <si>
    <t>Foreign currency exchange rate ( in foreign currency per dollar)</t>
  </si>
  <si>
    <t>Chinese Renminbi</t>
  </si>
  <si>
    <t>Depreciation against the USD, as a percent</t>
  </si>
  <si>
    <t>4.40%</t>
  </si>
  <si>
    <t>Venezuela</t>
  </si>
  <si>
    <t>Geographic concentration | Venezuela</t>
  </si>
  <si>
    <t>Net investment</t>
  </si>
  <si>
    <t>Net sales revenue | Geographic concentration</t>
  </si>
  <si>
    <t>Percentage of net sales</t>
  </si>
  <si>
    <t>15.00%</t>
  </si>
  <si>
    <t>Net sales revenue | Geographic concentration | International operations - transactions denominated in foreign currencies</t>
  </si>
  <si>
    <t>16.00%</t>
  </si>
  <si>
    <t>Net sales revenue | Geographic concentration | Venezuela</t>
  </si>
  <si>
    <t>1.60%</t>
  </si>
  <si>
    <t>0.90%</t>
  </si>
  <si>
    <t>1.50%</t>
  </si>
  <si>
    <t>Financial Instruments and Risk Management - Interest Rate Risk (Details) $ in Thousands</t>
  </si>
  <si>
    <t>Financial instruments and risk management</t>
  </si>
  <si>
    <t>Floating rate debt</t>
  </si>
  <si>
    <t>Fixed rate debt</t>
  </si>
  <si>
    <t>Fixed interest rate (as a percent)</t>
  </si>
  <si>
    <t>Financial Instruments and Risk Management - Derivative FV (Details) € in Thousands, £ in Thousands, CAD in Thousands, $ in Thousands</t>
  </si>
  <si>
    <t>Nov. 30, 2015CAD</t>
  </si>
  <si>
    <t>Nov. 30, 2015GBP (£)</t>
  </si>
  <si>
    <t>Nov. 30, 2015EUR (€)</t>
  </si>
  <si>
    <t>Feb. 28, 2015GBP (£)</t>
  </si>
  <si>
    <t>Feb. 28, 2015EUR (€)</t>
  </si>
  <si>
    <t>Fair values of derivative instruments in the consolidated balance sheet</t>
  </si>
  <si>
    <t>Prepaid Expenses and Other Current Assets</t>
  </si>
  <si>
    <t>Other Assets</t>
  </si>
  <si>
    <t>Accrued Expenses and Other Current Liability</t>
  </si>
  <si>
    <t>Derivative liabilities</t>
  </si>
  <si>
    <t>Designated as hedging instruments | Prepaid Expenses and Other Current Assets</t>
  </si>
  <si>
    <t>Designated as hedging instruments | Other Assets</t>
  </si>
  <si>
    <t>Designated as hedging instruments | Accrued Expenses and Other Current Liability</t>
  </si>
  <si>
    <t>Designated as hedging instruments | Foreign currency contracts | Sell | Euros</t>
  </si>
  <si>
    <t>Notional Amount | €</t>
  </si>
  <si>
    <t>Designated as hedging instruments | Foreign currency contracts | Sell | Euros | Prepaid Expenses and Other Current Assets</t>
  </si>
  <si>
    <t>Designated as hedging instruments | Foreign currency contracts | Sell | Euros | Other Assets</t>
  </si>
  <si>
    <t>Designated as hedging instruments | Foreign currency contracts | Sell | Pounds</t>
  </si>
  <si>
    <t>Notional Amount | £</t>
  </si>
  <si>
    <t>Designated as hedging instruments | Foreign currency contracts | Sell | Pounds | Accrued Expenses and Other Current Liability</t>
  </si>
  <si>
    <t>Designated as hedging instruments | Foreign currency contracts | Sell | Canadian</t>
  </si>
  <si>
    <t>Notional Amount | CAD</t>
  </si>
  <si>
    <t>Designated as hedging instruments | Foreign currency contracts | Sell | Canadian | Prepaid Expenses and Other Current Assets</t>
  </si>
  <si>
    <t>Not designated under hedge accounting | Cross currency debt swaps</t>
  </si>
  <si>
    <t>Not designated under hedge accounting | Cross currency debt swaps | 3.90% unsecured Senior Notes payable</t>
  </si>
  <si>
    <t>Not designated under hedge accounting | Cross currency debt swaps | Other Assets</t>
  </si>
  <si>
    <t>Financial Instruments and Risk Management - Derivative tax effect (Details) - Cash flow hedges - USD ($) $ in Thousands</t>
  </si>
  <si>
    <t>Pre-tax effect of derivative instruments</t>
  </si>
  <si>
    <t>Gain/ (Loss) Recognized in OCI (effective portion)</t>
  </si>
  <si>
    <t>Gain/ (Loss) Reclassified from Accumulated Other Comprehensive Income (Loss) into Income</t>
  </si>
  <si>
    <t>Gain/ (Loss) Recognized as Income</t>
  </si>
  <si>
    <t>Net gains currently reported in accumulated other comprehensive income, to be reclassified into income over next 3 months</t>
  </si>
  <si>
    <t>Net gains currently reported in accumulated other comprehensive income, to be reclassified into income, period of time to transfer</t>
  </si>
  <si>
    <t>12 months</t>
  </si>
  <si>
    <t>Foreign currency contracts | SG&amp;A</t>
  </si>
  <si>
    <t>Interest rate swaps | Interest expense.</t>
  </si>
  <si>
    <t>Cross currency debt swaps</t>
  </si>
  <si>
    <t>Repurchase of Helen of Troy Common Stock (Details) - USD ($) $ / shares in Units, $ in Thousands</t>
  </si>
  <si>
    <t>Nov. 17, 2015</t>
  </si>
  <si>
    <t>Former Chief Executive Officer | Separation Agreement</t>
  </si>
  <si>
    <t>Repurchase of common stock</t>
  </si>
  <si>
    <t>Number of shares issued as payment of separation compensation</t>
  </si>
  <si>
    <t>Number of shares tendered as payment for federal tax obligations related to shares issued as payment of separation compensation</t>
  </si>
  <si>
    <t>Fair value of shares issued and tendered under employment and separation agreements (in dollars per share)</t>
  </si>
  <si>
    <t>Share-based compensation.</t>
  </si>
  <si>
    <t>Common stock repurchased and retired (in shares)</t>
  </si>
  <si>
    <t>Common stock repurchased and retired, total cost or aggregate market value</t>
  </si>
  <si>
    <t>Average price per share (in dollars per share)</t>
  </si>
  <si>
    <t>Performance-based | Restricted stock units and restricted stock awards | Former Chief Executive Officer</t>
  </si>
  <si>
    <t>Dutch auction tender</t>
  </si>
  <si>
    <t>Open market or tender offer</t>
  </si>
  <si>
    <t>Amount of shares authorized for purchase</t>
  </si>
  <si>
    <t>Share-Based Compensation Plans (Details) - USD ($) $ / shares in Units, $ in Thousands</t>
  </si>
  <si>
    <t>SHARE-BASED PAYMENT EXPENSE</t>
  </si>
  <si>
    <t>Less income tax benefits</t>
  </si>
  <si>
    <t>Share-based payment expense, net of income tax benefits</t>
  </si>
  <si>
    <t>Earnings per share impact of share-based payment expense:</t>
  </si>
  <si>
    <t>Share-based payment expense</t>
  </si>
  <si>
    <t>Certain officers and employees</t>
  </si>
  <si>
    <t>Share-based compensation plans</t>
  </si>
  <si>
    <t>Options granted (in shares)</t>
  </si>
  <si>
    <t>Employee stock options</t>
  </si>
  <si>
    <t>Range of risk free interest rates used, minimum (as a percent)</t>
  </si>
  <si>
    <t>0.86%</t>
  </si>
  <si>
    <t>Range of risk free interest rates used, maximum (as a percent)</t>
  </si>
  <si>
    <t>1.46%</t>
  </si>
  <si>
    <t>Expected dividend rate (as a percent)</t>
  </si>
  <si>
    <t>0.00%</t>
  </si>
  <si>
    <t>Range of expected volatility rates used, minimum (as a percent)</t>
  </si>
  <si>
    <t>36.77%</t>
  </si>
  <si>
    <t>Range of expected volatility rates used, maximum (as a percent)</t>
  </si>
  <si>
    <t>39.72%</t>
  </si>
  <si>
    <t>Exercise of stock options (in shares)</t>
  </si>
  <si>
    <t>Employee stock options | Minimum</t>
  </si>
  <si>
    <t>Fair value for grants (in dollars per share)</t>
  </si>
  <si>
    <t>Term of award</t>
  </si>
  <si>
    <t>4 years</t>
  </si>
  <si>
    <t>Expected terms used</t>
  </si>
  <si>
    <t>4 years 18 days</t>
  </si>
  <si>
    <t>Employee stock options | Maximum</t>
  </si>
  <si>
    <t>4 years 4 months 6 days</t>
  </si>
  <si>
    <t>Restricted stock (RSA) | Directors</t>
  </si>
  <si>
    <t>Granted, issued or earned, Awards issued or earned (in shares)</t>
  </si>
  <si>
    <t>Grant date fair value</t>
  </si>
  <si>
    <t>Grant date fair value (in dollars per share)</t>
  </si>
  <si>
    <t>Share-based compensation. | Directors | SG&amp;A</t>
  </si>
  <si>
    <t>Share-based compensation. | CEO</t>
  </si>
  <si>
    <t>Vested and settled or exercised, fair value (in dollars per share)</t>
  </si>
  <si>
    <t>Performance-based and other stock awards | SG&amp;A</t>
  </si>
  <si>
    <t>Employee stock purchase plan</t>
  </si>
  <si>
    <t>Number of shares purchased by employees</t>
  </si>
  <si>
    <t>Value of shares purchased by employees</t>
  </si>
  <si>
    <t>Employee stock purchase plan | SG&amp;A</t>
  </si>
  <si>
    <t>Stock Option Officers Employees and Consultants | SG&amp;A</t>
  </si>
</sst>
</file>

<file path=xl/styles.xml><?xml version="1.0" encoding="utf-8"?>
<styleSheet xmlns="http://schemas.openxmlformats.org/spreadsheetml/2006/main">
  <numFmts count="6">
    <numFmt formatCode="_(&quot;$ &quot;#,##0_);_(&quot;$ &quot;(#,##0)" numFmtId="165"/>
    <numFmt formatCode="_(&quot;$ &quot;#,##0.00_);_(&quot;$ &quot;(#,##0.00)" numFmtId="166"/>
    <numFmt formatCode="_(&quot;February &quot;#,##0_);_(&quot;February &quot;(#,##0)" numFmtId="167"/>
    <numFmt formatCode="_(&quot;€ &quot;#,##0_);_(&quot;€ &quot;(#,##0)" numFmtId="168"/>
    <numFmt formatCode="_(&quot;£ &quot;#,##0_);_(&quot;£ &quot;(#,##0)" numFmtId="169"/>
    <numFmt formatCode="_(&quot;CAD &quot;#,##0_);_(&quot;CAD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91678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6" t="n">
        <v>28286315</v>
      </c>
    </row>
    <row r="13" spans="1:3">
      <c r="A13" s="4" t="s">
        <v>21</v>
      </c>
      <c r="B13" s="6" t="n">
        <v>2016</v>
      </c>
    </row>
    <row r="14" spans="1:3">
      <c r="A14" s="4" t="s">
        <v>22</v>
      </c>
      <c r="B14" s="5"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61</v>
      </c>
      <c r="B1" s="2" t="s">
        <v>1</v>
      </c>
    </row>
    <row r="2" spans="1:2">
      <c r="B2" s="2" t="s">
        <v>2</v>
      </c>
    </row>
    <row r="3" spans="1:2">
      <c r="A3" s="3" t="s">
        <v>161</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63</v>
      </c>
      <c r="B1" s="2" t="s">
        <v>1</v>
      </c>
    </row>
    <row r="2" spans="1:2">
      <c r="B2" s="2" t="s">
        <v>2</v>
      </c>
    </row>
    <row r="3" spans="1:2">
      <c r="A3" s="3" t="s">
        <v>163</v>
      </c>
    </row>
    <row r="4" spans="1:2">
      <c r="A4" s="4" t="s">
        <v>163</v>
      </c>
      <c r="B4" s="4"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
    <col customWidth="1" max="2" min="2" width="80"/>
  </cols>
  <sheetData>
    <row r="1" spans="1:2">
      <c r="A1" s="1" t="s">
        <v>165</v>
      </c>
      <c r="B1" s="2" t="s">
        <v>1</v>
      </c>
    </row>
    <row r="2" spans="1:2">
      <c r="B2" s="2" t="s">
        <v>2</v>
      </c>
    </row>
    <row r="3" spans="1:2">
      <c r="A3" s="3" t="s">
        <v>165</v>
      </c>
    </row>
    <row r="4" spans="1:2">
      <c r="A4" s="4" t="s">
        <v>165</v>
      </c>
      <c r="B4" s="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67</v>
      </c>
      <c r="B1" s="2" t="s">
        <v>1</v>
      </c>
    </row>
    <row r="2" spans="1:2">
      <c r="B2" s="2" t="s">
        <v>2</v>
      </c>
    </row>
    <row r="3" spans="1:2">
      <c r="A3" s="3" t="s">
        <v>167</v>
      </c>
    </row>
    <row r="4" spans="1:2">
      <c r="A4" s="4" t="s">
        <v>167</v>
      </c>
      <c r="B4" s="4" t="s">
        <v>16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r="A1" s="1" t="s">
        <v>169</v>
      </c>
      <c r="B1" s="2" t="s">
        <v>1</v>
      </c>
    </row>
    <row r="2" spans="1:2">
      <c r="B2" s="2" t="s">
        <v>2</v>
      </c>
    </row>
    <row r="3" spans="1:2">
      <c r="A3" s="3" t="s">
        <v>169</v>
      </c>
    </row>
    <row r="4" spans="1:2">
      <c r="A4" s="4" t="s">
        <v>169</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71</v>
      </c>
      <c r="B1" s="2" t="s">
        <v>1</v>
      </c>
    </row>
    <row r="2" spans="1:2">
      <c r="B2" s="2" t="s">
        <v>2</v>
      </c>
    </row>
    <row r="3" spans="1:2">
      <c r="A3" s="3" t="s">
        <v>171</v>
      </c>
    </row>
    <row r="4" spans="1:2">
      <c r="A4" s="4" t="s">
        <v>171</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1141</v>
      </c>
      <c r="C3" s="7" t="n">
        <v>12295</v>
      </c>
    </row>
    <row r="4" spans="1:3">
      <c r="A4" s="4" t="s">
        <v>28</v>
      </c>
      <c r="B4" s="6" t="n">
        <v>288979</v>
      </c>
      <c r="C4" s="6" t="n">
        <v>222499</v>
      </c>
    </row>
    <row r="5" spans="1:3">
      <c r="A5" s="4" t="s">
        <v>29</v>
      </c>
      <c r="B5" s="6" t="n">
        <v>339397</v>
      </c>
      <c r="C5" s="6" t="n">
        <v>293081</v>
      </c>
    </row>
    <row r="6" spans="1:3">
      <c r="A6" s="4" t="s">
        <v>30</v>
      </c>
      <c r="B6" s="6" t="n">
        <v>10075</v>
      </c>
      <c r="C6" s="6" t="n">
        <v>9715</v>
      </c>
    </row>
    <row r="7" spans="1:3">
      <c r="A7" s="4" t="s">
        <v>31</v>
      </c>
      <c r="B7" s="6" t="n">
        <v>110</v>
      </c>
      <c r="C7" s="6" t="n">
        <v>417</v>
      </c>
    </row>
    <row r="8" spans="1:3">
      <c r="A8" s="4" t="s">
        <v>32</v>
      </c>
      <c r="B8" s="6" t="n">
        <v>20688</v>
      </c>
      <c r="C8" s="6" t="n">
        <v>26753</v>
      </c>
    </row>
    <row r="9" spans="1:3">
      <c r="A9" s="4" t="s">
        <v>33</v>
      </c>
      <c r="B9" s="6" t="n">
        <v>680390</v>
      </c>
      <c r="C9" s="6" t="n">
        <v>564760</v>
      </c>
    </row>
    <row r="10" spans="1:3">
      <c r="A10" s="4" t="s">
        <v>34</v>
      </c>
      <c r="B10" s="6" t="n">
        <v>126919</v>
      </c>
      <c r="C10" s="6" t="n">
        <v>126068</v>
      </c>
    </row>
    <row r="11" spans="1:3">
      <c r="A11" s="4" t="s">
        <v>35</v>
      </c>
      <c r="B11" s="6" t="n">
        <v>582812</v>
      </c>
      <c r="C11" s="6" t="n">
        <v>549727</v>
      </c>
    </row>
    <row r="12" spans="1:3">
      <c r="A12" s="4" t="s">
        <v>36</v>
      </c>
      <c r="B12" s="6" t="n">
        <v>384766</v>
      </c>
      <c r="C12" s="6" t="n">
        <v>398430</v>
      </c>
    </row>
    <row r="13" spans="1:3">
      <c r="A13" s="4" t="s">
        <v>32</v>
      </c>
      <c r="B13" s="6" t="n">
        <v>1097</v>
      </c>
      <c r="C13" s="6" t="n">
        <v>2132</v>
      </c>
    </row>
    <row r="14" spans="1:3">
      <c r="A14" s="4" t="s">
        <v>37</v>
      </c>
      <c r="B14" s="6" t="n">
        <v>6488</v>
      </c>
      <c r="C14" s="6" t="n">
        <v>12638</v>
      </c>
    </row>
    <row r="15" spans="1:3">
      <c r="A15" s="4" t="s">
        <v>38</v>
      </c>
      <c r="B15" s="6" t="n">
        <v>1782472</v>
      </c>
      <c r="C15" s="6" t="n">
        <v>1653755</v>
      </c>
    </row>
    <row r="16" spans="1:3">
      <c r="A16" s="3" t="s">
        <v>39</v>
      </c>
    </row>
    <row r="17" spans="1:3">
      <c r="A17" s="4" t="s">
        <v>40</v>
      </c>
      <c r="B17" s="6" t="n">
        <v>122584</v>
      </c>
      <c r="C17" s="6" t="n">
        <v>98564</v>
      </c>
    </row>
    <row r="18" spans="1:3">
      <c r="A18" s="4" t="s">
        <v>41</v>
      </c>
      <c r="B18" s="6" t="n">
        <v>147602</v>
      </c>
      <c r="C18" s="6" t="n">
        <v>141201</v>
      </c>
    </row>
    <row r="19" spans="1:3">
      <c r="A19" s="4" t="s">
        <v>42</v>
      </c>
      <c r="C19" s="6" t="n">
        <v>200</v>
      </c>
    </row>
    <row r="20" spans="1:3">
      <c r="A20" s="4" t="s">
        <v>43</v>
      </c>
      <c r="B20" s="6" t="n">
        <v>23800</v>
      </c>
      <c r="C20" s="6" t="n">
        <v>21900</v>
      </c>
    </row>
    <row r="21" spans="1:3">
      <c r="A21" s="4" t="s">
        <v>44</v>
      </c>
      <c r="B21" s="6" t="n">
        <v>293986</v>
      </c>
      <c r="C21" s="6" t="n">
        <v>261865</v>
      </c>
    </row>
    <row r="22" spans="1:3">
      <c r="A22" s="4" t="s">
        <v>45</v>
      </c>
      <c r="B22" s="6" t="n">
        <v>450907</v>
      </c>
      <c r="C22" s="6" t="n">
        <v>411307</v>
      </c>
    </row>
    <row r="23" spans="1:3">
      <c r="A23" s="4" t="s">
        <v>42</v>
      </c>
      <c r="B23" s="6" t="n">
        <v>43312</v>
      </c>
      <c r="C23" s="6" t="n">
        <v>52711</v>
      </c>
    </row>
    <row r="24" spans="1:3">
      <c r="A24" s="4" t="s">
        <v>46</v>
      </c>
      <c r="B24" s="6" t="n">
        <v>26333</v>
      </c>
      <c r="C24" s="6" t="n">
        <v>23307</v>
      </c>
    </row>
    <row r="25" spans="1:3">
      <c r="A25" s="4" t="s">
        <v>47</v>
      </c>
      <c r="B25" s="7" t="n">
        <v>814538</v>
      </c>
      <c r="C25" s="7" t="n">
        <v>749190</v>
      </c>
    </row>
    <row r="26" spans="1:3">
      <c r="A26" s="4" t="s">
        <v>48</v>
      </c>
      <c r="B26" s="4" t="s">
        <v>49</v>
      </c>
      <c r="C26" s="4" t="s">
        <v>49</v>
      </c>
    </row>
    <row r="27" spans="1:3">
      <c r="A27" s="3" t="s">
        <v>50</v>
      </c>
    </row>
    <row r="28" spans="1:3">
      <c r="A28" s="4" t="s">
        <v>51</v>
      </c>
      <c r="B28" s="4" t="s">
        <v>49</v>
      </c>
      <c r="C28" s="4" t="s">
        <v>49</v>
      </c>
    </row>
    <row r="29" spans="1:3">
      <c r="A29" s="4" t="s">
        <v>52</v>
      </c>
      <c r="B29" s="7" t="n">
        <v>2828</v>
      </c>
      <c r="C29" s="7" t="n">
        <v>2849</v>
      </c>
    </row>
    <row r="30" spans="1:3">
      <c r="A30" s="4" t="s">
        <v>53</v>
      </c>
      <c r="B30" s="6" t="n">
        <v>197272</v>
      </c>
      <c r="C30" s="6" t="n">
        <v>179934</v>
      </c>
    </row>
    <row r="31" spans="1:3">
      <c r="A31" s="4" t="s">
        <v>54</v>
      </c>
      <c r="B31" s="6" t="n">
        <v>1729</v>
      </c>
      <c r="C31" s="6" t="n">
        <v>-76</v>
      </c>
    </row>
    <row r="32" spans="1:3">
      <c r="A32" s="4" t="s">
        <v>55</v>
      </c>
      <c r="B32" s="6" t="n">
        <v>766105</v>
      </c>
      <c r="C32" s="6" t="n">
        <v>721858</v>
      </c>
    </row>
    <row r="33" spans="1:3">
      <c r="A33" s="4" t="s">
        <v>56</v>
      </c>
      <c r="B33" s="6" t="n">
        <v>967934</v>
      </c>
      <c r="C33" s="6" t="n">
        <v>904565</v>
      </c>
    </row>
    <row r="34" spans="1:3">
      <c r="A34" s="4" t="s">
        <v>57</v>
      </c>
      <c r="B34" s="7" t="n">
        <v>1782472</v>
      </c>
      <c r="C34" s="7" t="n">
        <v>16537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73</v>
      </c>
      <c r="B1" s="2" t="s">
        <v>1</v>
      </c>
    </row>
    <row r="2" spans="1:2">
      <c r="B2" s="2" t="s">
        <v>2</v>
      </c>
    </row>
    <row r="3" spans="1:2">
      <c r="A3" s="3" t="s">
        <v>173</v>
      </c>
    </row>
    <row r="4" spans="1:2">
      <c r="A4" s="4" t="s">
        <v>173</v>
      </c>
      <c r="B4" s="4" t="s">
        <v>17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5</v>
      </c>
      <c r="B1" s="2" t="s">
        <v>1</v>
      </c>
    </row>
    <row r="2" spans="1:2">
      <c r="B2" s="2" t="s">
        <v>2</v>
      </c>
    </row>
    <row r="3" spans="1:2">
      <c r="A3" s="3" t="s">
        <v>175</v>
      </c>
    </row>
    <row r="4" spans="1:2">
      <c r="A4" s="4" t="s">
        <v>175</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80</v>
      </c>
      <c r="B1" s="2" t="s">
        <v>1</v>
      </c>
    </row>
    <row r="2" spans="1:2">
      <c r="B2" s="2" t="s">
        <v>2</v>
      </c>
    </row>
    <row r="3" spans="1:2">
      <c r="A3" s="3" t="s">
        <v>151</v>
      </c>
    </row>
    <row r="4" spans="1:2">
      <c r="A4" s="4" t="s">
        <v>181</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r="A1" s="1" t="s">
        <v>183</v>
      </c>
      <c r="B1" s="2" t="s">
        <v>1</v>
      </c>
    </row>
    <row r="2" spans="1:2">
      <c r="B2" s="2" t="s">
        <v>2</v>
      </c>
    </row>
    <row r="3" spans="1:2">
      <c r="A3" s="3" t="s">
        <v>153</v>
      </c>
    </row>
    <row r="4" spans="1:2">
      <c r="A4" s="4" t="s">
        <v>184</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6</v>
      </c>
      <c r="B1" s="2" t="s">
        <v>1</v>
      </c>
    </row>
    <row r="2" spans="1:2">
      <c r="B2" s="2" t="s">
        <v>2</v>
      </c>
    </row>
    <row r="3" spans="1:2">
      <c r="A3" s="3" t="s">
        <v>155</v>
      </c>
    </row>
    <row r="4" spans="1:2">
      <c r="A4" s="4" t="s">
        <v>187</v>
      </c>
      <c r="B4"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9</v>
      </c>
      <c r="B1" s="2" t="s">
        <v>1</v>
      </c>
    </row>
    <row r="2" spans="1:2">
      <c r="B2" s="2" t="s">
        <v>2</v>
      </c>
    </row>
    <row r="3" spans="1:2">
      <c r="A3" s="3" t="s">
        <v>157</v>
      </c>
    </row>
    <row r="4" spans="1:2">
      <c r="A4" s="4" t="s">
        <v>190</v>
      </c>
      <c r="B4"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r="A1" s="1" t="s">
        <v>192</v>
      </c>
      <c r="B1" s="2" t="s">
        <v>1</v>
      </c>
    </row>
    <row r="2" spans="1:2">
      <c r="B2" s="2" t="s">
        <v>2</v>
      </c>
    </row>
    <row r="3" spans="1:2">
      <c r="A3" s="3" t="s">
        <v>159</v>
      </c>
    </row>
    <row r="4" spans="1:2">
      <c r="A4" s="4" t="s">
        <v>193</v>
      </c>
      <c r="B4" s="4" t="s">
        <v>194</v>
      </c>
    </row>
    <row r="5" spans="1:2">
      <c r="A5" s="4" t="s">
        <v>195</v>
      </c>
      <c r="B5" s="4" t="s">
        <v>196</v>
      </c>
    </row>
    <row r="6" spans="1:2">
      <c r="A6" s="4" t="s">
        <v>197</v>
      </c>
      <c r="B6"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199</v>
      </c>
      <c r="B1" s="2" t="s">
        <v>1</v>
      </c>
    </row>
    <row r="2" spans="1:2">
      <c r="B2" s="2" t="s">
        <v>2</v>
      </c>
    </row>
    <row r="3" spans="1:2">
      <c r="A3" s="3" t="s">
        <v>161</v>
      </c>
    </row>
    <row r="4" spans="1:2">
      <c r="A4" s="4" t="s">
        <v>200</v>
      </c>
      <c r="B4" s="4" t="s">
        <v>201</v>
      </c>
    </row>
    <row r="5" spans="1:2">
      <c r="A5" s="4" t="s">
        <v>202</v>
      </c>
      <c r="B5" s="4" t="s">
        <v>203</v>
      </c>
    </row>
    <row r="6" spans="1:2">
      <c r="A6" s="4" t="s">
        <v>204</v>
      </c>
      <c r="B6" s="4" t="s">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80"/>
  </cols>
  <sheetData>
    <row r="1" spans="1:2">
      <c r="A1" s="1" t="s">
        <v>206</v>
      </c>
      <c r="B1" s="2" t="s">
        <v>1</v>
      </c>
    </row>
    <row r="2" spans="1:2">
      <c r="B2" s="2" t="s">
        <v>2</v>
      </c>
    </row>
    <row r="3" spans="1:2">
      <c r="A3" s="4" t="s">
        <v>207</v>
      </c>
    </row>
    <row r="4" spans="1:2">
      <c r="A4" s="3" t="s">
        <v>163</v>
      </c>
    </row>
    <row r="5" spans="1:2">
      <c r="A5" s="4" t="s">
        <v>208</v>
      </c>
      <c r="B5"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58</v>
      </c>
      <c r="B1" s="2" t="s">
        <v>2</v>
      </c>
      <c r="C1" s="2" t="s">
        <v>25</v>
      </c>
    </row>
    <row r="2" spans="1:3">
      <c r="A2" s="3" t="s">
        <v>59</v>
      </c>
    </row>
    <row r="3" spans="1:3">
      <c r="A3" s="4" t="s">
        <v>60</v>
      </c>
      <c r="B3" s="7" t="n">
        <v>8058</v>
      </c>
      <c r="C3" s="7" t="n">
        <v>5882</v>
      </c>
    </row>
    <row r="4" spans="1:3">
      <c r="A4" s="4" t="s">
        <v>61</v>
      </c>
      <c r="B4" s="6" t="n">
        <v>91100</v>
      </c>
      <c r="C4" s="6" t="n">
        <v>82154</v>
      </c>
    </row>
    <row r="5" spans="1:3">
      <c r="A5" s="4" t="s">
        <v>62</v>
      </c>
      <c r="B5" s="6" t="n">
        <v>130991</v>
      </c>
      <c r="C5" s="6" t="n">
        <v>111627</v>
      </c>
    </row>
    <row r="6" spans="1:3">
      <c r="A6" s="4" t="s">
        <v>63</v>
      </c>
      <c r="B6" s="7" t="n">
        <v>10132</v>
      </c>
      <c r="C6" s="7" t="n">
        <v>9166</v>
      </c>
    </row>
    <row r="7" spans="1:3">
      <c r="A7" s="4" t="s">
        <v>64</v>
      </c>
      <c r="B7" s="7" t="n">
        <v>1</v>
      </c>
      <c r="C7" s="7" t="n">
        <v>1</v>
      </c>
    </row>
    <row r="8" spans="1:3">
      <c r="A8" s="4" t="s">
        <v>65</v>
      </c>
      <c r="B8" s="6" t="n">
        <v>2000000</v>
      </c>
      <c r="C8" s="6" t="n">
        <v>2000000</v>
      </c>
    </row>
    <row r="9" spans="1:3">
      <c r="A9" s="4" t="s">
        <v>66</v>
      </c>
      <c r="B9" s="6" t="n">
        <v>0</v>
      </c>
      <c r="C9" s="6" t="n">
        <v>0</v>
      </c>
    </row>
    <row r="10" spans="1:3">
      <c r="A10" s="4" t="s">
        <v>67</v>
      </c>
      <c r="B10" s="8" t="n">
        <v>0.1</v>
      </c>
      <c r="C10" s="8" t="n">
        <v>0.1</v>
      </c>
    </row>
    <row r="11" spans="1:3">
      <c r="A11" s="4" t="s">
        <v>68</v>
      </c>
      <c r="B11" s="6" t="n">
        <v>50000000</v>
      </c>
      <c r="C11" s="6" t="n">
        <v>50000000</v>
      </c>
    </row>
    <row r="12" spans="1:3">
      <c r="A12" s="4" t="s">
        <v>69</v>
      </c>
      <c r="B12" s="6" t="n">
        <v>28284725</v>
      </c>
      <c r="C12" s="6" t="n">
        <v>28488411</v>
      </c>
    </row>
    <row r="13" spans="1:3">
      <c r="A13" s="4" t="s">
        <v>70</v>
      </c>
      <c r="B13" s="6" t="n">
        <v>28284725</v>
      </c>
      <c r="C13" s="6" t="n">
        <v>2848841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10</v>
      </c>
      <c r="B1" s="2" t="s">
        <v>1</v>
      </c>
    </row>
    <row r="2" spans="1:2">
      <c r="B2" s="2" t="s">
        <v>2</v>
      </c>
    </row>
    <row r="3" spans="1:2">
      <c r="A3" s="3" t="s">
        <v>165</v>
      </c>
    </row>
    <row r="4" spans="1:2">
      <c r="A4" s="4" t="s">
        <v>211</v>
      </c>
      <c r="B4" s="4" t="s">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3</v>
      </c>
      <c r="B1" s="2" t="s">
        <v>1</v>
      </c>
    </row>
    <row r="2" spans="1:2">
      <c r="B2" s="2" t="s">
        <v>2</v>
      </c>
    </row>
    <row r="3" spans="1:2">
      <c r="A3" s="3" t="s">
        <v>169</v>
      </c>
    </row>
    <row r="4" spans="1:2">
      <c r="A4" s="4" t="s">
        <v>214</v>
      </c>
      <c r="B4" s="4" t="s">
        <v>2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216</v>
      </c>
      <c r="B1" s="2" t="s">
        <v>1</v>
      </c>
    </row>
    <row r="2" spans="1:2">
      <c r="B2" s="2" t="s">
        <v>2</v>
      </c>
    </row>
    <row r="3" spans="1:2">
      <c r="A3" s="3" t="s">
        <v>171</v>
      </c>
    </row>
    <row r="4" spans="1:2">
      <c r="A4" s="4" t="s">
        <v>217</v>
      </c>
      <c r="B4" s="4" t="s">
        <v>218</v>
      </c>
    </row>
    <row r="5" spans="1:2">
      <c r="A5" s="4" t="s">
        <v>219</v>
      </c>
      <c r="B5" s="4" t="s">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21</v>
      </c>
      <c r="B1" s="2" t="s">
        <v>1</v>
      </c>
    </row>
    <row r="2" spans="1:2">
      <c r="B2" s="2" t="s">
        <v>2</v>
      </c>
    </row>
    <row r="3" spans="1:2">
      <c r="A3" s="3" t="s">
        <v>173</v>
      </c>
    </row>
    <row r="4" spans="1:2">
      <c r="A4" s="4" t="s">
        <v>222</v>
      </c>
      <c r="B4" s="4" t="s">
        <v>22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4</v>
      </c>
      <c r="B1" s="2" t="s">
        <v>1</v>
      </c>
    </row>
    <row r="2" spans="1:2">
      <c r="B2" s="2" t="s">
        <v>2</v>
      </c>
    </row>
    <row r="3" spans="1:2">
      <c r="A3" s="3" t="s">
        <v>175</v>
      </c>
    </row>
    <row r="4" spans="1:2">
      <c r="A4" s="4" t="s">
        <v>225</v>
      </c>
      <c r="B4" s="4" t="s">
        <v>2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7</v>
      </c>
      <c r="B1" s="2" t="s">
        <v>2</v>
      </c>
      <c r="C1" s="2" t="s">
        <v>25</v>
      </c>
    </row>
    <row r="2" spans="1:3">
      <c r="A2" s="3" t="s">
        <v>147</v>
      </c>
    </row>
    <row r="3" spans="1:3">
      <c r="A3" s="4" t="s">
        <v>228</v>
      </c>
      <c r="B3" s="8" t="n">
        <v>0.1</v>
      </c>
      <c r="C3" s="8" t="n">
        <v>0.1</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29</v>
      </c>
      <c r="B1" s="2" t="s">
        <v>72</v>
      </c>
      <c r="D1" s="2" t="s">
        <v>1</v>
      </c>
    </row>
    <row r="2" spans="1:5">
      <c r="B2" s="2" t="s">
        <v>2</v>
      </c>
      <c r="C2" s="2" t="s">
        <v>73</v>
      </c>
      <c r="D2" s="2" t="s">
        <v>2</v>
      </c>
      <c r="E2" s="2" t="s">
        <v>73</v>
      </c>
    </row>
    <row r="3" spans="1:5">
      <c r="A3" s="3" t="s">
        <v>48</v>
      </c>
    </row>
    <row r="4" spans="1:5">
      <c r="A4" s="4" t="s">
        <v>230</v>
      </c>
      <c r="B4" s="7" t="n">
        <v>6710</v>
      </c>
      <c r="D4" s="7" t="n">
        <v>6710</v>
      </c>
    </row>
    <row r="5" spans="1:5">
      <c r="A5" s="3" t="s">
        <v>231</v>
      </c>
    </row>
    <row r="6" spans="1:5">
      <c r="A6" s="4" t="s">
        <v>232</v>
      </c>
      <c r="B6" s="6" t="n">
        <v>20797</v>
      </c>
      <c r="C6" s="7" t="n">
        <v>22492</v>
      </c>
      <c r="D6" s="6" t="n">
        <v>23553</v>
      </c>
      <c r="E6" s="7" t="n">
        <v>19269</v>
      </c>
    </row>
    <row r="7" spans="1:5">
      <c r="A7" s="4" t="s">
        <v>233</v>
      </c>
      <c r="B7" s="6" t="n">
        <v>17127</v>
      </c>
      <c r="C7" s="6" t="n">
        <v>16574</v>
      </c>
      <c r="D7" s="6" t="n">
        <v>43885</v>
      </c>
      <c r="E7" s="6" t="n">
        <v>46088</v>
      </c>
    </row>
    <row r="8" spans="1:5">
      <c r="A8" s="4" t="s">
        <v>234</v>
      </c>
      <c r="B8" s="6" t="n">
        <v>-14386</v>
      </c>
      <c r="C8" s="6" t="n">
        <v>-13821</v>
      </c>
      <c r="D8" s="6" t="n">
        <v>-43900</v>
      </c>
      <c r="E8" s="6" t="n">
        <v>-40112</v>
      </c>
    </row>
    <row r="9" spans="1:5">
      <c r="A9" s="4" t="s">
        <v>235</v>
      </c>
      <c r="B9" s="6" t="n">
        <v>23538</v>
      </c>
      <c r="C9" s="7" t="n">
        <v>25245</v>
      </c>
      <c r="D9" s="7" t="n">
        <v>23538</v>
      </c>
      <c r="E9" s="6" t="n">
        <v>25245</v>
      </c>
    </row>
    <row r="10" spans="1:5">
      <c r="A10" s="4" t="s">
        <v>236</v>
      </c>
    </row>
    <row r="11" spans="1:5">
      <c r="A11" s="3" t="s">
        <v>48</v>
      </c>
    </row>
    <row r="12" spans="1:5">
      <c r="A12" s="4" t="s">
        <v>230</v>
      </c>
      <c r="B12" s="6" t="n">
        <v>6710</v>
      </c>
    </row>
    <row r="13" spans="1:5">
      <c r="A13" s="4" t="s">
        <v>237</v>
      </c>
      <c r="B13" s="7" t="n">
        <v>4640</v>
      </c>
    </row>
    <row r="14" spans="1:5">
      <c r="A14" s="4" t="s">
        <v>238</v>
      </c>
      <c r="B14" s="8" t="n">
        <v>0.16</v>
      </c>
    </row>
    <row r="15" spans="1:5">
      <c r="A15" s="4" t="s">
        <v>207</v>
      </c>
    </row>
    <row r="16" spans="1:5">
      <c r="A16" s="3" t="s">
        <v>231</v>
      </c>
    </row>
    <row r="17" spans="1:5">
      <c r="A17" s="4" t="s">
        <v>233</v>
      </c>
      <c r="E17" s="6" t="n">
        <v>3190</v>
      </c>
    </row>
    <row r="18" spans="1:5">
      <c r="A18" s="4" t="s">
        <v>234</v>
      </c>
      <c r="E18" s="7" t="n">
        <v>-1820</v>
      </c>
    </row>
    <row r="19" spans="1:5">
      <c r="A19" s="4" t="s">
        <v>239</v>
      </c>
    </row>
    <row r="20" spans="1:5">
      <c r="A20" s="3" t="s">
        <v>231</v>
      </c>
    </row>
    <row r="21" spans="1:5">
      <c r="A21" s="4" t="s">
        <v>240</v>
      </c>
      <c r="D21" s="4" t="s">
        <v>241</v>
      </c>
    </row>
    <row r="22" spans="1:5">
      <c r="A22" s="4" t="s">
        <v>242</v>
      </c>
    </row>
    <row r="23" spans="1:5">
      <c r="A23" s="3" t="s">
        <v>231</v>
      </c>
    </row>
    <row r="24" spans="1:5">
      <c r="A24" s="4" t="s">
        <v>240</v>
      </c>
      <c r="D24" s="4" t="s">
        <v>24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s="1" t="s">
        <v>244</v>
      </c>
      <c r="B1" s="2" t="s">
        <v>72</v>
      </c>
      <c r="D1" s="2" t="s">
        <v>1</v>
      </c>
    </row>
    <row r="2" spans="1:5">
      <c r="B2" s="2" t="s">
        <v>2</v>
      </c>
      <c r="C2" s="2" t="s">
        <v>73</v>
      </c>
      <c r="D2" s="2" t="s">
        <v>2</v>
      </c>
      <c r="E2" s="2" t="s">
        <v>73</v>
      </c>
    </row>
    <row r="3" spans="1:5">
      <c r="A3" s="3" t="s">
        <v>245</v>
      </c>
    </row>
    <row r="4" spans="1:5">
      <c r="A4" s="4" t="s">
        <v>246</v>
      </c>
      <c r="B4" s="6" t="n">
        <v>28129</v>
      </c>
      <c r="C4" s="6" t="n">
        <v>28414</v>
      </c>
      <c r="D4" s="6" t="n">
        <v>28361</v>
      </c>
      <c r="E4" s="6" t="n">
        <v>28630</v>
      </c>
    </row>
    <row r="5" spans="1:5">
      <c r="A5" s="4" t="s">
        <v>247</v>
      </c>
      <c r="B5" s="6" t="n">
        <v>505</v>
      </c>
      <c r="C5" s="6" t="n">
        <v>410</v>
      </c>
      <c r="D5" s="6" t="n">
        <v>542</v>
      </c>
      <c r="E5" s="6" t="n">
        <v>440</v>
      </c>
    </row>
    <row r="6" spans="1:5">
      <c r="A6" s="4" t="s">
        <v>248</v>
      </c>
      <c r="B6" s="6" t="n">
        <v>28634</v>
      </c>
      <c r="C6" s="6" t="n">
        <v>28824</v>
      </c>
      <c r="D6" s="6" t="n">
        <v>28903</v>
      </c>
      <c r="E6" s="6" t="n">
        <v>29070</v>
      </c>
    </row>
    <row r="7" spans="1:5">
      <c r="A7" s="4" t="s">
        <v>249</v>
      </c>
    </row>
    <row r="8" spans="1:5">
      <c r="A8" s="3" t="s">
        <v>245</v>
      </c>
    </row>
    <row r="9" spans="1:5">
      <c r="A9" s="4" t="s">
        <v>250</v>
      </c>
      <c r="B9" s="6" t="n">
        <v>505</v>
      </c>
      <c r="C9" s="6" t="n">
        <v>643</v>
      </c>
      <c r="D9" s="6" t="n">
        <v>553</v>
      </c>
      <c r="E9" s="6" t="n">
        <v>686</v>
      </c>
    </row>
    <row r="10" spans="1:5">
      <c r="A10" s="4" t="s">
        <v>251</v>
      </c>
    </row>
    <row r="11" spans="1:5">
      <c r="A11" s="3" t="s">
        <v>245</v>
      </c>
    </row>
    <row r="12" spans="1:5">
      <c r="A12" s="4" t="s">
        <v>250</v>
      </c>
      <c r="B12" s="6" t="n">
        <v>269</v>
      </c>
      <c r="C12" s="6" t="n">
        <v>278</v>
      </c>
      <c r="D12" s="6" t="n">
        <v>292</v>
      </c>
      <c r="E12" s="6" t="n">
        <v>26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r="A1" s="1" t="s">
        <v>252</v>
      </c>
      <c r="B1" s="2" t="s">
        <v>72</v>
      </c>
      <c r="D1" s="2" t="s">
        <v>1</v>
      </c>
    </row>
    <row r="2" spans="1:5">
      <c r="B2" s="2" t="s">
        <v>2</v>
      </c>
      <c r="C2" s="2" t="s">
        <v>73</v>
      </c>
      <c r="D2" s="2" t="s">
        <v>2</v>
      </c>
      <c r="E2" s="2" t="s">
        <v>73</v>
      </c>
    </row>
    <row r="3" spans="1:5">
      <c r="A3" s="4" t="s">
        <v>249</v>
      </c>
    </row>
    <row r="4" spans="1:5">
      <c r="A4" s="3" t="s">
        <v>253</v>
      </c>
    </row>
    <row r="5" spans="1:5">
      <c r="A5" s="4" t="s">
        <v>254</v>
      </c>
      <c r="B5" s="6" t="n">
        <v>139</v>
      </c>
      <c r="C5" s="6" t="n">
        <v>245</v>
      </c>
      <c r="D5" s="6" t="n">
        <v>162</v>
      </c>
      <c r="E5" s="6" t="n">
        <v>24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 customWidth="1" max="6" min="6" width="14"/>
  </cols>
  <sheetData>
    <row r="1" spans="1:6">
      <c r="A1" s="1" t="s">
        <v>255</v>
      </c>
      <c r="B1" s="2" t="s">
        <v>72</v>
      </c>
      <c r="D1" s="2" t="s">
        <v>1</v>
      </c>
    </row>
    <row r="2" spans="1:6">
      <c r="B2" s="2" t="s">
        <v>2</v>
      </c>
      <c r="C2" s="2" t="s">
        <v>73</v>
      </c>
      <c r="D2" s="2" t="s">
        <v>2</v>
      </c>
      <c r="E2" s="2" t="s">
        <v>73</v>
      </c>
      <c r="F2" s="2" t="s">
        <v>25</v>
      </c>
    </row>
    <row r="3" spans="1:6">
      <c r="A3" s="3" t="s">
        <v>256</v>
      </c>
    </row>
    <row r="4" spans="1:6">
      <c r="A4" s="4" t="s">
        <v>75</v>
      </c>
      <c r="B4" s="7" t="n">
        <v>445503</v>
      </c>
      <c r="C4" s="7" t="n">
        <v>435674</v>
      </c>
      <c r="D4" s="7" t="n">
        <v>1159977</v>
      </c>
      <c r="E4" s="7" t="n">
        <v>1067401</v>
      </c>
    </row>
    <row r="5" spans="1:6">
      <c r="A5" s="4" t="s">
        <v>79</v>
      </c>
      <c r="D5" s="6" t="n">
        <v>3000</v>
      </c>
      <c r="E5" s="6" t="n">
        <v>9000</v>
      </c>
    </row>
    <row r="6" spans="1:6">
      <c r="A6" s="4" t="s">
        <v>80</v>
      </c>
      <c r="B6" s="6" t="n">
        <v>55633</v>
      </c>
      <c r="C6" s="6" t="n">
        <v>65043</v>
      </c>
      <c r="D6" s="6" t="n">
        <v>114608</v>
      </c>
      <c r="E6" s="6" t="n">
        <v>112769</v>
      </c>
    </row>
    <row r="7" spans="1:6">
      <c r="A7" s="4" t="s">
        <v>257</v>
      </c>
      <c r="B7" s="6" t="n">
        <v>1782472</v>
      </c>
      <c r="D7" s="6" t="n">
        <v>1782472</v>
      </c>
      <c r="F7" s="7" t="n">
        <v>1653755</v>
      </c>
    </row>
    <row r="8" spans="1:6">
      <c r="A8" s="4" t="s">
        <v>129</v>
      </c>
      <c r="B8" s="6" t="n">
        <v>6472</v>
      </c>
      <c r="C8" s="6" t="n">
        <v>1205</v>
      </c>
      <c r="D8" s="6" t="n">
        <v>12418</v>
      </c>
      <c r="E8" s="6" t="n">
        <v>4893</v>
      </c>
    </row>
    <row r="9" spans="1:6">
      <c r="A9" s="4" t="s">
        <v>114</v>
      </c>
      <c r="B9" s="6" t="n">
        <v>10719</v>
      </c>
      <c r="C9" s="6" t="n">
        <v>10582</v>
      </c>
      <c r="D9" s="6" t="n">
        <v>31946</v>
      </c>
      <c r="E9" s="6" t="n">
        <v>29075</v>
      </c>
    </row>
    <row r="10" spans="1:6">
      <c r="A10" s="4" t="s">
        <v>258</v>
      </c>
      <c r="B10" s="6" t="n">
        <v>6710</v>
      </c>
      <c r="D10" s="6" t="n">
        <v>6710</v>
      </c>
    </row>
    <row r="11" spans="1:6">
      <c r="A11" s="4" t="s">
        <v>259</v>
      </c>
    </row>
    <row r="12" spans="1:6">
      <c r="A12" s="3" t="s">
        <v>256</v>
      </c>
    </row>
    <row r="13" spans="1:6">
      <c r="A13" s="4" t="s">
        <v>75</v>
      </c>
      <c r="B13" s="6" t="n">
        <v>87816</v>
      </c>
      <c r="C13" s="6" t="n">
        <v>85984</v>
      </c>
      <c r="D13" s="6" t="n">
        <v>231850</v>
      </c>
      <c r="E13" s="6" t="n">
        <v>222377</v>
      </c>
    </row>
    <row r="14" spans="1:6">
      <c r="A14" s="4" t="s">
        <v>80</v>
      </c>
      <c r="B14" s="6" t="n">
        <v>15536</v>
      </c>
      <c r="C14" s="6" t="n">
        <v>18275</v>
      </c>
      <c r="D14" s="6" t="n">
        <v>41861</v>
      </c>
      <c r="E14" s="6" t="n">
        <v>45201</v>
      </c>
    </row>
    <row r="15" spans="1:6">
      <c r="A15" s="4" t="s">
        <v>129</v>
      </c>
      <c r="B15" s="6" t="n">
        <v>406</v>
      </c>
      <c r="C15" s="6" t="n">
        <v>233</v>
      </c>
      <c r="D15" s="6" t="n">
        <v>1022</v>
      </c>
      <c r="E15" s="6" t="n">
        <v>1275</v>
      </c>
    </row>
    <row r="16" spans="1:6">
      <c r="A16" s="4" t="s">
        <v>114</v>
      </c>
      <c r="B16" s="6" t="n">
        <v>1065</v>
      </c>
      <c r="C16" s="6" t="n">
        <v>892</v>
      </c>
      <c r="D16" s="6" t="n">
        <v>3148</v>
      </c>
      <c r="E16" s="6" t="n">
        <v>2669</v>
      </c>
    </row>
    <row r="17" spans="1:6">
      <c r="A17" s="4" t="s">
        <v>260</v>
      </c>
    </row>
    <row r="18" spans="1:6">
      <c r="A18" s="3" t="s">
        <v>256</v>
      </c>
    </row>
    <row r="19" spans="1:6">
      <c r="A19" s="4" t="s">
        <v>75</v>
      </c>
      <c r="B19" s="6" t="n">
        <v>186418</v>
      </c>
      <c r="C19" s="6" t="n">
        <v>176994</v>
      </c>
      <c r="D19" s="6" t="n">
        <v>472714</v>
      </c>
      <c r="E19" s="6" t="n">
        <v>445701</v>
      </c>
    </row>
    <row r="20" spans="1:6">
      <c r="A20" s="4" t="s">
        <v>80</v>
      </c>
      <c r="B20" s="6" t="n">
        <v>18072</v>
      </c>
      <c r="C20" s="6" t="n">
        <v>18694</v>
      </c>
      <c r="D20" s="6" t="n">
        <v>31298</v>
      </c>
      <c r="E20" s="6" t="n">
        <v>31919</v>
      </c>
    </row>
    <row r="21" spans="1:6">
      <c r="A21" s="4" t="s">
        <v>129</v>
      </c>
      <c r="B21" s="6" t="n">
        <v>4734</v>
      </c>
      <c r="C21" s="6" t="n">
        <v>535</v>
      </c>
      <c r="D21" s="6" t="n">
        <v>6258</v>
      </c>
      <c r="E21" s="6" t="n">
        <v>2022</v>
      </c>
    </row>
    <row r="22" spans="1:6">
      <c r="A22" s="4" t="s">
        <v>114</v>
      </c>
      <c r="B22" s="6" t="n">
        <v>5281</v>
      </c>
      <c r="C22" s="6" t="n">
        <v>5125</v>
      </c>
      <c r="D22" s="6" t="n">
        <v>15858</v>
      </c>
      <c r="E22" s="6" t="n">
        <v>15384</v>
      </c>
    </row>
    <row r="23" spans="1:6">
      <c r="A23" s="4" t="s">
        <v>261</v>
      </c>
    </row>
    <row r="24" spans="1:6">
      <c r="A24" s="3" t="s">
        <v>256</v>
      </c>
    </row>
    <row r="25" spans="1:6">
      <c r="A25" s="4" t="s">
        <v>75</v>
      </c>
      <c r="B25" s="6" t="n">
        <v>37492</v>
      </c>
      <c r="C25" s="6" t="n">
        <v>38462</v>
      </c>
      <c r="D25" s="6" t="n">
        <v>114980</v>
      </c>
      <c r="E25" s="6" t="n">
        <v>63096</v>
      </c>
    </row>
    <row r="26" spans="1:6">
      <c r="A26" s="4" t="s">
        <v>80</v>
      </c>
      <c r="B26" s="6" t="n">
        <v>3034</v>
      </c>
      <c r="C26" s="6" t="n">
        <v>6214</v>
      </c>
      <c r="D26" s="6" t="n">
        <v>8623</v>
      </c>
      <c r="E26" s="6" t="n">
        <v>6324</v>
      </c>
    </row>
    <row r="27" spans="1:6">
      <c r="A27" s="4" t="s">
        <v>129</v>
      </c>
      <c r="B27" s="6" t="n">
        <v>865</v>
      </c>
      <c r="C27" s="6" t="n">
        <v>211</v>
      </c>
      <c r="D27" s="6" t="n">
        <v>2771</v>
      </c>
      <c r="E27" s="6" t="n">
        <v>388</v>
      </c>
    </row>
    <row r="28" spans="1:6">
      <c r="A28" s="4" t="s">
        <v>114</v>
      </c>
      <c r="B28" s="6" t="n">
        <v>1956</v>
      </c>
      <c r="C28" s="6" t="n">
        <v>2032</v>
      </c>
      <c r="D28" s="6" t="n">
        <v>5889</v>
      </c>
      <c r="E28" s="6" t="n">
        <v>3391</v>
      </c>
    </row>
    <row r="29" spans="1:6">
      <c r="A29" s="4" t="s">
        <v>262</v>
      </c>
      <c r="B29" s="6" t="n">
        <v>2590</v>
      </c>
      <c r="D29" s="6" t="n">
        <v>4190</v>
      </c>
    </row>
    <row r="30" spans="1:6">
      <c r="A30" s="4" t="s">
        <v>263</v>
      </c>
    </row>
    <row r="31" spans="1:6">
      <c r="A31" s="3" t="s">
        <v>256</v>
      </c>
    </row>
    <row r="32" spans="1:6">
      <c r="A32" s="4" t="s">
        <v>75</v>
      </c>
      <c r="B32" s="6" t="n">
        <v>133777</v>
      </c>
      <c r="C32" s="6" t="n">
        <v>134234</v>
      </c>
      <c r="D32" s="6" t="n">
        <v>340433</v>
      </c>
      <c r="E32" s="6" t="n">
        <v>336227</v>
      </c>
    </row>
    <row r="33" spans="1:6">
      <c r="A33" s="4" t="s">
        <v>79</v>
      </c>
      <c r="D33" s="6" t="n">
        <v>3000</v>
      </c>
      <c r="E33" s="6" t="n">
        <v>9000</v>
      </c>
    </row>
    <row r="34" spans="1:6">
      <c r="A34" s="4" t="s">
        <v>80</v>
      </c>
      <c r="B34" s="6" t="n">
        <v>18991</v>
      </c>
      <c r="C34" s="6" t="n">
        <v>21860</v>
      </c>
      <c r="D34" s="6" t="n">
        <v>32826</v>
      </c>
      <c r="E34" s="6" t="n">
        <v>29325</v>
      </c>
    </row>
    <row r="35" spans="1:6">
      <c r="A35" s="4" t="s">
        <v>129</v>
      </c>
      <c r="B35" s="6" t="n">
        <v>467</v>
      </c>
      <c r="C35" s="6" t="n">
        <v>226</v>
      </c>
      <c r="D35" s="6" t="n">
        <v>2367</v>
      </c>
      <c r="E35" s="6" t="n">
        <v>1208</v>
      </c>
    </row>
    <row r="36" spans="1:6">
      <c r="A36" s="4" t="s">
        <v>114</v>
      </c>
      <c r="B36" s="7" t="n">
        <v>2417</v>
      </c>
      <c r="C36" s="7" t="n">
        <v>2533</v>
      </c>
      <c r="D36" s="7" t="n">
        <v>7051</v>
      </c>
      <c r="E36" s="7" t="n">
        <v>763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445503</v>
      </c>
      <c r="C4" s="7" t="n">
        <v>435674</v>
      </c>
      <c r="D4" s="7" t="n">
        <v>1159977</v>
      </c>
      <c r="E4" s="7" t="n">
        <v>1067401</v>
      </c>
    </row>
    <row r="5" spans="1:5">
      <c r="A5" s="4" t="s">
        <v>76</v>
      </c>
      <c r="B5" s="6" t="n">
        <v>262979</v>
      </c>
      <c r="C5" s="6" t="n">
        <v>254263</v>
      </c>
      <c r="D5" s="6" t="n">
        <v>686129</v>
      </c>
      <c r="E5" s="6" t="n">
        <v>632726</v>
      </c>
    </row>
    <row r="6" spans="1:5">
      <c r="A6" s="4" t="s">
        <v>77</v>
      </c>
      <c r="B6" s="6" t="n">
        <v>182524</v>
      </c>
      <c r="C6" s="6" t="n">
        <v>181411</v>
      </c>
      <c r="D6" s="6" t="n">
        <v>473848</v>
      </c>
      <c r="E6" s="6" t="n">
        <v>434675</v>
      </c>
    </row>
    <row r="7" spans="1:5">
      <c r="A7" s="4" t="s">
        <v>78</v>
      </c>
      <c r="B7" s="6" t="n">
        <v>126891</v>
      </c>
      <c r="C7" s="6" t="n">
        <v>116368</v>
      </c>
      <c r="D7" s="6" t="n">
        <v>356240</v>
      </c>
      <c r="E7" s="6" t="n">
        <v>312906</v>
      </c>
    </row>
    <row r="8" spans="1:5">
      <c r="A8" s="4" t="s">
        <v>79</v>
      </c>
      <c r="D8" s="6" t="n">
        <v>3000</v>
      </c>
      <c r="E8" s="6" t="n">
        <v>9000</v>
      </c>
    </row>
    <row r="9" spans="1:5">
      <c r="A9" s="4" t="s">
        <v>80</v>
      </c>
      <c r="B9" s="6" t="n">
        <v>55633</v>
      </c>
      <c r="C9" s="6" t="n">
        <v>65043</v>
      </c>
      <c r="D9" s="6" t="n">
        <v>114608</v>
      </c>
      <c r="E9" s="6" t="n">
        <v>112769</v>
      </c>
    </row>
    <row r="10" spans="1:5">
      <c r="A10" s="4" t="s">
        <v>81</v>
      </c>
      <c r="B10" s="6" t="n">
        <v>142</v>
      </c>
      <c r="C10" s="6" t="n">
        <v>87</v>
      </c>
      <c r="D10" s="6" t="n">
        <v>233</v>
      </c>
      <c r="E10" s="6" t="n">
        <v>234</v>
      </c>
    </row>
    <row r="11" spans="1:5">
      <c r="A11" s="4" t="s">
        <v>82</v>
      </c>
      <c r="B11" s="6" t="n">
        <v>-2741</v>
      </c>
      <c r="C11" s="6" t="n">
        <v>-4173</v>
      </c>
      <c r="D11" s="6" t="n">
        <v>-8135</v>
      </c>
      <c r="E11" s="6" t="n">
        <v>-11588</v>
      </c>
    </row>
    <row r="12" spans="1:5">
      <c r="A12" s="4" t="s">
        <v>83</v>
      </c>
      <c r="B12" s="6" t="n">
        <v>53034</v>
      </c>
      <c r="C12" s="6" t="n">
        <v>60957</v>
      </c>
      <c r="D12" s="6" t="n">
        <v>106706</v>
      </c>
      <c r="E12" s="6" t="n">
        <v>101415</v>
      </c>
    </row>
    <row r="13" spans="1:5">
      <c r="A13" s="3" t="s">
        <v>84</v>
      </c>
    </row>
    <row r="14" spans="1:5">
      <c r="A14" s="4" t="s">
        <v>85</v>
      </c>
      <c r="B14" s="6" t="n">
        <v>3842</v>
      </c>
      <c r="C14" s="6" t="n">
        <v>9328</v>
      </c>
      <c r="D14" s="6" t="n">
        <v>17564</v>
      </c>
      <c r="E14" s="6" t="n">
        <v>14255</v>
      </c>
    </row>
    <row r="15" spans="1:5">
      <c r="A15" s="4" t="s">
        <v>86</v>
      </c>
      <c r="B15" s="6" t="n">
        <v>2414</v>
      </c>
      <c r="C15" s="6" t="n">
        <v>-3748</v>
      </c>
      <c r="D15" s="6" t="n">
        <v>-2498</v>
      </c>
      <c r="E15" s="6" t="n">
        <v>-3454</v>
      </c>
    </row>
    <row r="16" spans="1:5">
      <c r="A16" s="4" t="s">
        <v>87</v>
      </c>
      <c r="B16" s="7" t="n">
        <v>46778</v>
      </c>
      <c r="C16" s="7" t="n">
        <v>55377</v>
      </c>
      <c r="D16" s="7" t="n">
        <v>91640</v>
      </c>
      <c r="E16" s="7" t="n">
        <v>90614</v>
      </c>
    </row>
    <row r="17" spans="1:5">
      <c r="A17" s="3" t="s">
        <v>88</v>
      </c>
    </row>
    <row r="18" spans="1:5">
      <c r="A18" s="4" t="s">
        <v>89</v>
      </c>
      <c r="B18" s="8" t="n">
        <v>1.66</v>
      </c>
      <c r="C18" s="8" t="n">
        <v>1.95</v>
      </c>
      <c r="D18" s="8" t="n">
        <v>3.23</v>
      </c>
      <c r="E18" s="8" t="n">
        <v>3.17</v>
      </c>
    </row>
    <row r="19" spans="1:5">
      <c r="A19" s="4" t="s">
        <v>90</v>
      </c>
      <c r="B19" s="8" t="n">
        <v>1.63</v>
      </c>
      <c r="C19" s="8" t="n">
        <v>1.92</v>
      </c>
      <c r="D19" s="8" t="n">
        <v>3.17</v>
      </c>
      <c r="E19" s="8" t="n">
        <v>3.12</v>
      </c>
    </row>
    <row r="20" spans="1:5">
      <c r="A20" s="3" t="s">
        <v>91</v>
      </c>
    </row>
    <row r="21" spans="1:5">
      <c r="A21" s="4" t="s">
        <v>92</v>
      </c>
      <c r="B21" s="6" t="n">
        <v>28129</v>
      </c>
      <c r="C21" s="6" t="n">
        <v>28414</v>
      </c>
      <c r="D21" s="6" t="n">
        <v>28361</v>
      </c>
      <c r="E21" s="6" t="n">
        <v>28630</v>
      </c>
    </row>
    <row r="22" spans="1:5">
      <c r="A22" s="4" t="s">
        <v>93</v>
      </c>
      <c r="B22" s="6" t="n">
        <v>28634</v>
      </c>
      <c r="C22" s="6" t="n">
        <v>28824</v>
      </c>
      <c r="D22" s="6" t="n">
        <v>28903</v>
      </c>
      <c r="E22" s="6" t="n">
        <v>290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s="1" t="s">
        <v>264</v>
      </c>
      <c r="B1" s="2" t="s">
        <v>72</v>
      </c>
      <c r="D1" s="2" t="s">
        <v>1</v>
      </c>
    </row>
    <row r="2" spans="1:6">
      <c r="B2" s="2" t="s">
        <v>2</v>
      </c>
      <c r="C2" s="2" t="s">
        <v>73</v>
      </c>
      <c r="D2" s="2" t="s">
        <v>2</v>
      </c>
      <c r="E2" s="2" t="s">
        <v>73</v>
      </c>
      <c r="F2" s="2" t="s">
        <v>25</v>
      </c>
    </row>
    <row r="3" spans="1:6">
      <c r="A3" s="3" t="s">
        <v>265</v>
      </c>
    </row>
    <row r="4" spans="1:6">
      <c r="A4" s="4" t="s">
        <v>266</v>
      </c>
      <c r="D4" s="7" t="n">
        <v>904565</v>
      </c>
    </row>
    <row r="5" spans="1:6">
      <c r="A5" s="4" t="s">
        <v>267</v>
      </c>
      <c r="B5" s="7" t="n">
        <v>-170</v>
      </c>
      <c r="C5" s="7" t="n">
        <v>-28</v>
      </c>
      <c r="D5" s="6" t="n">
        <v>-345</v>
      </c>
      <c r="E5" s="7" t="n">
        <v>-538</v>
      </c>
    </row>
    <row r="6" spans="1:6">
      <c r="A6" s="4" t="s">
        <v>268</v>
      </c>
      <c r="B6" s="6" t="n">
        <v>1408</v>
      </c>
      <c r="C6" s="7" t="n">
        <v>72</v>
      </c>
      <c r="D6" s="6" t="n">
        <v>1805</v>
      </c>
      <c r="E6" s="7" t="n">
        <v>1219</v>
      </c>
    </row>
    <row r="7" spans="1:6">
      <c r="A7" s="4" t="s">
        <v>266</v>
      </c>
      <c r="B7" s="6" t="n">
        <v>967934</v>
      </c>
      <c r="D7" s="6" t="n">
        <v>967934</v>
      </c>
    </row>
    <row r="8" spans="1:6">
      <c r="A8" s="4" t="s">
        <v>269</v>
      </c>
    </row>
    <row r="9" spans="1:6">
      <c r="A9" s="3" t="s">
        <v>265</v>
      </c>
    </row>
    <row r="10" spans="1:6">
      <c r="A10" s="4" t="s">
        <v>266</v>
      </c>
      <c r="D10" s="6" t="n">
        <v>-76</v>
      </c>
    </row>
    <row r="11" spans="1:6">
      <c r="A11" s="4" t="s">
        <v>270</v>
      </c>
      <c r="D11" s="6" t="n">
        <v>2653</v>
      </c>
    </row>
    <row r="12" spans="1:6">
      <c r="A12" s="4" t="s">
        <v>271</v>
      </c>
      <c r="D12" s="6" t="n">
        <v>-503</v>
      </c>
    </row>
    <row r="13" spans="1:6">
      <c r="A13" s="4" t="s">
        <v>267</v>
      </c>
      <c r="D13" s="6" t="n">
        <v>-345</v>
      </c>
    </row>
    <row r="14" spans="1:6">
      <c r="A14" s="4" t="s">
        <v>268</v>
      </c>
      <c r="D14" s="6" t="n">
        <v>1805</v>
      </c>
    </row>
    <row r="15" spans="1:6">
      <c r="A15" s="4" t="s">
        <v>266</v>
      </c>
      <c r="B15" s="6" t="n">
        <v>1729</v>
      </c>
      <c r="D15" s="6" t="n">
        <v>1729</v>
      </c>
    </row>
    <row r="16" spans="1:6">
      <c r="A16" s="4" t="s">
        <v>272</v>
      </c>
      <c r="F16" s="7" t="n">
        <v>30</v>
      </c>
    </row>
    <row r="17" spans="1:6">
      <c r="A17" s="4" t="s">
        <v>273</v>
      </c>
      <c r="B17" s="7" t="n">
        <v>-310</v>
      </c>
      <c r="D17" s="7" t="n">
        <v>-31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74"/>
    <col customWidth="1" max="2" min="2" width="15"/>
    <col customWidth="1" max="3" min="3" width="14"/>
  </cols>
  <sheetData>
    <row r="1" spans="1:3">
      <c r="A1" s="1" t="s">
        <v>274</v>
      </c>
      <c r="B1" s="2" t="s">
        <v>1</v>
      </c>
    </row>
    <row r="2" spans="1:3">
      <c r="B2" s="2" t="s">
        <v>2</v>
      </c>
      <c r="C2" s="2" t="s">
        <v>25</v>
      </c>
    </row>
    <row r="3" spans="1:3">
      <c r="A3" s="3" t="s">
        <v>275</v>
      </c>
    </row>
    <row r="4" spans="1:3">
      <c r="A4" s="4" t="s">
        <v>276</v>
      </c>
      <c r="B4" s="7" t="n">
        <v>218019</v>
      </c>
      <c r="C4" s="7" t="n">
        <v>208222</v>
      </c>
    </row>
    <row r="5" spans="1:3">
      <c r="A5" s="4" t="s">
        <v>277</v>
      </c>
      <c r="B5" s="6" t="n">
        <v>-91100</v>
      </c>
      <c r="C5" s="6" t="n">
        <v>-82154</v>
      </c>
    </row>
    <row r="6" spans="1:3">
      <c r="A6" s="4" t="s">
        <v>278</v>
      </c>
      <c r="B6" s="6" t="n">
        <v>126919</v>
      </c>
      <c r="C6" s="6" t="n">
        <v>126068</v>
      </c>
    </row>
    <row r="7" spans="1:3">
      <c r="A7" s="4" t="s">
        <v>279</v>
      </c>
    </row>
    <row r="8" spans="1:3">
      <c r="A8" s="3" t="s">
        <v>275</v>
      </c>
    </row>
    <row r="9" spans="1:3">
      <c r="A9" s="4" t="s">
        <v>276</v>
      </c>
      <c r="B9" s="6" t="n">
        <v>12800</v>
      </c>
      <c r="C9" s="6" t="n">
        <v>12800</v>
      </c>
    </row>
    <row r="10" spans="1:3">
      <c r="A10" s="4" t="s">
        <v>280</v>
      </c>
    </row>
    <row r="11" spans="1:3">
      <c r="A11" s="3" t="s">
        <v>275</v>
      </c>
    </row>
    <row r="12" spans="1:3">
      <c r="A12" s="4" t="s">
        <v>276</v>
      </c>
      <c r="B12" s="7" t="n">
        <v>106960</v>
      </c>
      <c r="C12" s="6" t="n">
        <v>102058</v>
      </c>
    </row>
    <row r="13" spans="1:3">
      <c r="A13" s="4" t="s">
        <v>281</v>
      </c>
    </row>
    <row r="14" spans="1:3">
      <c r="A14" s="3" t="s">
        <v>275</v>
      </c>
    </row>
    <row r="15" spans="1:3">
      <c r="A15" s="4" t="s">
        <v>282</v>
      </c>
      <c r="B15" s="4" t="s">
        <v>283</v>
      </c>
    </row>
    <row r="16" spans="1:3">
      <c r="A16" s="4" t="s">
        <v>284</v>
      </c>
    </row>
    <row r="17" spans="1:3">
      <c r="A17" s="3" t="s">
        <v>275</v>
      </c>
    </row>
    <row r="18" spans="1:3">
      <c r="A18" s="4" t="s">
        <v>282</v>
      </c>
      <c r="B18" s="4" t="s">
        <v>285</v>
      </c>
    </row>
    <row r="19" spans="1:3">
      <c r="A19" s="4" t="s">
        <v>286</v>
      </c>
    </row>
    <row r="20" spans="1:3">
      <c r="A20" s="3" t="s">
        <v>275</v>
      </c>
    </row>
    <row r="21" spans="1:3">
      <c r="A21" s="4" t="s">
        <v>276</v>
      </c>
      <c r="B21" s="7" t="n">
        <v>66992</v>
      </c>
      <c r="C21" s="6" t="n">
        <v>64464</v>
      </c>
    </row>
    <row r="22" spans="1:3">
      <c r="A22" s="4" t="s">
        <v>287</v>
      </c>
    </row>
    <row r="23" spans="1:3">
      <c r="A23" s="3" t="s">
        <v>275</v>
      </c>
    </row>
    <row r="24" spans="1:3">
      <c r="A24" s="4" t="s">
        <v>282</v>
      </c>
      <c r="B24" s="4" t="s">
        <v>283</v>
      </c>
    </row>
    <row r="25" spans="1:3">
      <c r="A25" s="4" t="s">
        <v>288</v>
      </c>
    </row>
    <row r="26" spans="1:3">
      <c r="A26" s="3" t="s">
        <v>275</v>
      </c>
    </row>
    <row r="27" spans="1:3">
      <c r="A27" s="4" t="s">
        <v>282</v>
      </c>
      <c r="B27" s="4" t="s">
        <v>289</v>
      </c>
    </row>
    <row r="28" spans="1:3">
      <c r="A28" s="4" t="s">
        <v>290</v>
      </c>
    </row>
    <row r="29" spans="1:3">
      <c r="A29" s="3" t="s">
        <v>275</v>
      </c>
    </row>
    <row r="30" spans="1:3">
      <c r="A30" s="4" t="s">
        <v>276</v>
      </c>
      <c r="B30" s="7" t="n">
        <v>29074</v>
      </c>
      <c r="C30" s="6" t="n">
        <v>25861</v>
      </c>
    </row>
    <row r="31" spans="1:3">
      <c r="A31" s="4" t="s">
        <v>291</v>
      </c>
    </row>
    <row r="32" spans="1:3">
      <c r="A32" s="3" t="s">
        <v>275</v>
      </c>
    </row>
    <row r="33" spans="1:3">
      <c r="A33" s="4" t="s">
        <v>282</v>
      </c>
      <c r="B33" s="4" t="s">
        <v>292</v>
      </c>
    </row>
    <row r="34" spans="1:3">
      <c r="A34" s="4" t="s">
        <v>293</v>
      </c>
    </row>
    <row r="35" spans="1:3">
      <c r="A35" s="3" t="s">
        <v>275</v>
      </c>
    </row>
    <row r="36" spans="1:3">
      <c r="A36" s="4" t="s">
        <v>282</v>
      </c>
      <c r="B36" s="4" t="s">
        <v>294</v>
      </c>
    </row>
    <row r="37" spans="1:3">
      <c r="A37" s="4" t="s">
        <v>295</v>
      </c>
    </row>
    <row r="38" spans="1:3">
      <c r="A38" s="3" t="s">
        <v>275</v>
      </c>
    </row>
    <row r="39" spans="1:3">
      <c r="A39" s="4" t="s">
        <v>276</v>
      </c>
      <c r="B39" s="7" t="n">
        <v>2193</v>
      </c>
      <c r="C39" s="7" t="n">
        <v>30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6</v>
      </c>
      <c r="B1" s="2" t="s">
        <v>2</v>
      </c>
      <c r="C1" s="2" t="s">
        <v>25</v>
      </c>
    </row>
    <row r="2" spans="1:3">
      <c r="A2" s="3" t="s">
        <v>297</v>
      </c>
    </row>
    <row r="3" spans="1:3">
      <c r="A3" s="4" t="s">
        <v>298</v>
      </c>
      <c r="B3" s="7" t="n">
        <v>25732</v>
      </c>
      <c r="C3" s="7" t="n">
        <v>44382</v>
      </c>
    </row>
    <row r="4" spans="1:3">
      <c r="A4" s="4" t="s">
        <v>299</v>
      </c>
      <c r="B4" s="6" t="n">
        <v>35161</v>
      </c>
      <c r="C4" s="6" t="n">
        <v>24271</v>
      </c>
    </row>
    <row r="5" spans="1:3">
      <c r="A5" s="4" t="s">
        <v>300</v>
      </c>
      <c r="B5" s="6" t="n">
        <v>23538</v>
      </c>
      <c r="C5" s="6" t="n">
        <v>23553</v>
      </c>
    </row>
    <row r="6" spans="1:3">
      <c r="A6" s="4" t="s">
        <v>301</v>
      </c>
      <c r="B6" s="6" t="n">
        <v>28042</v>
      </c>
      <c r="C6" s="6" t="n">
        <v>18930</v>
      </c>
    </row>
    <row r="7" spans="1:3">
      <c r="A7" s="4" t="s">
        <v>302</v>
      </c>
      <c r="B7" s="6" t="n">
        <v>5718</v>
      </c>
      <c r="C7" s="6" t="n">
        <v>6001</v>
      </c>
    </row>
    <row r="8" spans="1:3">
      <c r="A8" s="4" t="s">
        <v>303</v>
      </c>
      <c r="B8" s="6" t="n">
        <v>8840</v>
      </c>
      <c r="C8" s="6" t="n">
        <v>7683</v>
      </c>
    </row>
    <row r="9" spans="1:3">
      <c r="A9" s="4" t="s">
        <v>304</v>
      </c>
      <c r="B9" s="6" t="n">
        <v>10018</v>
      </c>
      <c r="C9" s="6" t="n">
        <v>6850</v>
      </c>
    </row>
    <row r="10" spans="1:3">
      <c r="A10" s="4" t="s">
        <v>305</v>
      </c>
      <c r="B10" s="6" t="n">
        <v>7</v>
      </c>
      <c r="C10" s="6" t="n">
        <v>240</v>
      </c>
    </row>
    <row r="11" spans="1:3">
      <c r="A11" s="4" t="s">
        <v>306</v>
      </c>
      <c r="B11" s="6" t="n">
        <v>536</v>
      </c>
    </row>
    <row r="12" spans="1:3">
      <c r="A12" s="4" t="s">
        <v>307</v>
      </c>
      <c r="B12" s="6" t="n">
        <v>10010</v>
      </c>
      <c r="C12" s="6" t="n">
        <v>9291</v>
      </c>
    </row>
    <row r="13" spans="1:3">
      <c r="A13" s="4" t="s">
        <v>308</v>
      </c>
      <c r="B13" s="6" t="n">
        <v>147602</v>
      </c>
      <c r="C13" s="6" t="n">
        <v>141201</v>
      </c>
    </row>
    <row r="14" spans="1:3">
      <c r="A14" s="3" t="s">
        <v>309</v>
      </c>
    </row>
    <row r="15" spans="1:3">
      <c r="A15" s="4" t="s">
        <v>310</v>
      </c>
      <c r="B15" s="6" t="n">
        <v>6962</v>
      </c>
      <c r="C15" s="6" t="n">
        <v>7091</v>
      </c>
    </row>
    <row r="16" spans="1:3">
      <c r="A16" s="4" t="s">
        <v>306</v>
      </c>
      <c r="B16" s="6" t="n">
        <v>10371</v>
      </c>
      <c r="C16" s="6" t="n">
        <v>10295</v>
      </c>
    </row>
    <row r="17" spans="1:3">
      <c r="A17" s="4" t="s">
        <v>311</v>
      </c>
      <c r="B17" s="6" t="n">
        <v>9000</v>
      </c>
      <c r="C17" s="6" t="n">
        <v>5921</v>
      </c>
    </row>
    <row r="18" spans="1:3">
      <c r="A18" s="4" t="s">
        <v>312</v>
      </c>
      <c r="B18" s="7" t="n">
        <v>26333</v>
      </c>
      <c r="C18" s="7" t="n">
        <v>2330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103"/>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4"/>
    <col customWidth="1" max="5" min="5" width="14"/>
  </cols>
  <sheetData>
    <row r="1" spans="1:5">
      <c r="A1" s="1" t="s">
        <v>313</v>
      </c>
      <c r="B1" s="2" t="s">
        <v>72</v>
      </c>
    </row>
    <row r="2" spans="1:5">
      <c r="B2" s="2" t="s">
        <v>314</v>
      </c>
      <c r="C2" s="2" t="s">
        <v>315</v>
      </c>
      <c r="D2" s="2" t="s">
        <v>2</v>
      </c>
      <c r="E2" s="2" t="s">
        <v>25</v>
      </c>
    </row>
    <row r="3" spans="1:5">
      <c r="A3" s="3" t="s">
        <v>316</v>
      </c>
    </row>
    <row r="4" spans="1:5">
      <c r="A4" s="4" t="s">
        <v>317</v>
      </c>
      <c r="D4" s="7" t="n">
        <v>-46490</v>
      </c>
      <c r="E4" s="7" t="n">
        <v>-46490</v>
      </c>
    </row>
    <row r="5" spans="1:5">
      <c r="A5" s="4" t="s">
        <v>318</v>
      </c>
      <c r="D5" s="6" t="n">
        <v>582812</v>
      </c>
      <c r="E5" s="6" t="n">
        <v>549727</v>
      </c>
    </row>
    <row r="6" spans="1:5">
      <c r="A6" s="3" t="s">
        <v>319</v>
      </c>
    </row>
    <row r="7" spans="1:5">
      <c r="A7" s="4" t="s">
        <v>320</v>
      </c>
      <c r="D7" s="6" t="n">
        <v>-130991</v>
      </c>
      <c r="E7" s="6" t="n">
        <v>-111627</v>
      </c>
    </row>
    <row r="8" spans="1:5">
      <c r="A8" s="3" t="s">
        <v>321</v>
      </c>
    </row>
    <row r="9" spans="1:5">
      <c r="A9" s="4" t="s">
        <v>322</v>
      </c>
      <c r="D9" s="6" t="n">
        <v>1145059</v>
      </c>
      <c r="E9" s="6" t="n">
        <v>1106274</v>
      </c>
    </row>
    <row r="10" spans="1:5">
      <c r="A10" s="4" t="s">
        <v>323</v>
      </c>
      <c r="D10" s="6" t="n">
        <v>967578</v>
      </c>
      <c r="E10" s="6" t="n">
        <v>948157</v>
      </c>
    </row>
    <row r="11" spans="1:5">
      <c r="A11" s="4" t="s">
        <v>259</v>
      </c>
    </row>
    <row r="12" spans="1:5">
      <c r="A12" s="3" t="s">
        <v>316</v>
      </c>
    </row>
    <row r="13" spans="1:5">
      <c r="A13" s="4" t="s">
        <v>324</v>
      </c>
      <c r="D13" s="6" t="n">
        <v>166132</v>
      </c>
      <c r="E13" s="6" t="n">
        <v>166132</v>
      </c>
    </row>
    <row r="14" spans="1:5">
      <c r="A14" s="4" t="s">
        <v>318</v>
      </c>
      <c r="D14" s="6" t="n">
        <v>166132</v>
      </c>
      <c r="E14" s="6" t="n">
        <v>166132</v>
      </c>
    </row>
    <row r="15" spans="1:5">
      <c r="A15" s="3" t="s">
        <v>319</v>
      </c>
    </row>
    <row r="16" spans="1:5">
      <c r="A16" s="4" t="s">
        <v>320</v>
      </c>
      <c r="D16" s="6" t="n">
        <v>-13273</v>
      </c>
      <c r="E16" s="6" t="n">
        <v>-12331</v>
      </c>
    </row>
    <row r="17" spans="1:5">
      <c r="A17" s="3" t="s">
        <v>321</v>
      </c>
    </row>
    <row r="18" spans="1:5">
      <c r="A18" s="4" t="s">
        <v>322</v>
      </c>
      <c r="D18" s="6" t="n">
        <v>257256</v>
      </c>
      <c r="E18" s="6" t="n">
        <v>257086</v>
      </c>
    </row>
    <row r="19" spans="1:5">
      <c r="A19" s="4" t="s">
        <v>323</v>
      </c>
      <c r="D19" s="6" t="n">
        <v>243983</v>
      </c>
      <c r="E19" s="6" t="n">
        <v>244755</v>
      </c>
    </row>
    <row r="20" spans="1:5">
      <c r="A20" s="4" t="s">
        <v>325</v>
      </c>
    </row>
    <row r="21" spans="1:5">
      <c r="A21" s="3" t="s">
        <v>319</v>
      </c>
    </row>
    <row r="22" spans="1:5">
      <c r="A22" s="4" t="s">
        <v>326</v>
      </c>
      <c r="D22" s="6" t="n">
        <v>15924</v>
      </c>
      <c r="E22" s="6" t="n">
        <v>15754</v>
      </c>
    </row>
    <row r="23" spans="1:5">
      <c r="A23" s="4" t="s">
        <v>320</v>
      </c>
      <c r="D23" s="6" t="n">
        <v>-13273</v>
      </c>
      <c r="E23" s="6" t="n">
        <v>-12331</v>
      </c>
    </row>
    <row r="24" spans="1:5">
      <c r="A24" s="4" t="s">
        <v>327</v>
      </c>
      <c r="D24" s="6" t="n">
        <v>2651</v>
      </c>
      <c r="E24" s="6" t="n">
        <v>3423</v>
      </c>
    </row>
    <row r="25" spans="1:5">
      <c r="A25" s="4" t="s">
        <v>328</v>
      </c>
    </row>
    <row r="26" spans="1:5">
      <c r="A26" s="3" t="s">
        <v>329</v>
      </c>
    </row>
    <row r="27" spans="1:5">
      <c r="A27" s="4" t="s">
        <v>330</v>
      </c>
      <c r="D27" s="6" t="n">
        <v>75200</v>
      </c>
      <c r="E27" s="6" t="n">
        <v>75200</v>
      </c>
    </row>
    <row r="28" spans="1:5">
      <c r="A28" s="4" t="s">
        <v>260</v>
      </c>
    </row>
    <row r="29" spans="1:5">
      <c r="A29" s="3" t="s">
        <v>316</v>
      </c>
    </row>
    <row r="30" spans="1:5">
      <c r="A30" s="4" t="s">
        <v>324</v>
      </c>
      <c r="D30" s="6" t="n">
        <v>284720</v>
      </c>
      <c r="E30" s="6" t="n">
        <v>251758</v>
      </c>
    </row>
    <row r="31" spans="1:5">
      <c r="A31" s="4" t="s">
        <v>318</v>
      </c>
      <c r="D31" s="6" t="n">
        <v>284720</v>
      </c>
      <c r="E31" s="6" t="n">
        <v>251758</v>
      </c>
    </row>
    <row r="32" spans="1:5">
      <c r="A32" s="3" t="s">
        <v>319</v>
      </c>
    </row>
    <row r="33" spans="1:5">
      <c r="A33" s="4" t="s">
        <v>320</v>
      </c>
      <c r="D33" s="6" t="n">
        <v>-64125</v>
      </c>
      <c r="E33" s="6" t="n">
        <v>-53225</v>
      </c>
    </row>
    <row r="34" spans="1:5">
      <c r="A34" s="3" t="s">
        <v>321</v>
      </c>
    </row>
    <row r="35" spans="1:5">
      <c r="A35" s="4" t="s">
        <v>322</v>
      </c>
      <c r="D35" s="6" t="n">
        <v>477750</v>
      </c>
      <c r="E35" s="6" t="n">
        <v>434785</v>
      </c>
    </row>
    <row r="36" spans="1:5">
      <c r="A36" s="4" t="s">
        <v>323</v>
      </c>
      <c r="D36" s="6" t="n">
        <v>413625</v>
      </c>
      <c r="E36" s="6" t="n">
        <v>381560</v>
      </c>
    </row>
    <row r="37" spans="1:5">
      <c r="A37" s="4" t="s">
        <v>331</v>
      </c>
    </row>
    <row r="38" spans="1:5">
      <c r="A38" s="3" t="s">
        <v>319</v>
      </c>
    </row>
    <row r="39" spans="1:5">
      <c r="A39" s="4" t="s">
        <v>326</v>
      </c>
      <c r="D39" s="6" t="n">
        <v>15300</v>
      </c>
      <c r="E39" s="6" t="n">
        <v>15300</v>
      </c>
    </row>
    <row r="40" spans="1:5">
      <c r="A40" s="4" t="s">
        <v>320</v>
      </c>
      <c r="D40" s="6" t="n">
        <v>-11985</v>
      </c>
      <c r="E40" s="6" t="n">
        <v>-9377</v>
      </c>
    </row>
    <row r="41" spans="1:5">
      <c r="A41" s="4" t="s">
        <v>327</v>
      </c>
      <c r="D41" s="6" t="n">
        <v>3315</v>
      </c>
      <c r="E41" s="6" t="n">
        <v>5923</v>
      </c>
    </row>
    <row r="42" spans="1:5">
      <c r="A42" s="4" t="s">
        <v>332</v>
      </c>
    </row>
    <row r="43" spans="1:5">
      <c r="A43" s="3" t="s">
        <v>319</v>
      </c>
    </row>
    <row r="44" spans="1:5">
      <c r="A44" s="4" t="s">
        <v>326</v>
      </c>
      <c r="D44" s="6" t="n">
        <v>116330</v>
      </c>
      <c r="E44" s="6" t="n">
        <v>113727</v>
      </c>
    </row>
    <row r="45" spans="1:5">
      <c r="A45" s="4" t="s">
        <v>320</v>
      </c>
      <c r="D45" s="6" t="n">
        <v>-52140</v>
      </c>
      <c r="E45" s="6" t="n">
        <v>-43848</v>
      </c>
    </row>
    <row r="46" spans="1:5">
      <c r="A46" s="4" t="s">
        <v>327</v>
      </c>
      <c r="D46" s="6" t="n">
        <v>64190</v>
      </c>
      <c r="E46" s="6" t="n">
        <v>69879</v>
      </c>
    </row>
    <row r="47" spans="1:5">
      <c r="A47" s="4" t="s">
        <v>333</v>
      </c>
    </row>
    <row r="48" spans="1:5">
      <c r="A48" s="3" t="s">
        <v>329</v>
      </c>
    </row>
    <row r="49" spans="1:5">
      <c r="A49" s="4" t="s">
        <v>330</v>
      </c>
      <c r="D49" s="6" t="n">
        <v>58400</v>
      </c>
      <c r="E49" s="6" t="n">
        <v>54000</v>
      </c>
    </row>
    <row r="50" spans="1:5">
      <c r="A50" s="4" t="s">
        <v>331</v>
      </c>
    </row>
    <row r="51" spans="1:5">
      <c r="A51" s="3" t="s">
        <v>329</v>
      </c>
    </row>
    <row r="52" spans="1:5">
      <c r="A52" s="4" t="s">
        <v>330</v>
      </c>
      <c r="D52" s="6" t="n">
        <v>3000</v>
      </c>
    </row>
    <row r="53" spans="1:5">
      <c r="A53" s="4" t="s">
        <v>261</v>
      </c>
    </row>
    <row r="54" spans="1:5">
      <c r="A54" s="3" t="s">
        <v>316</v>
      </c>
    </row>
    <row r="55" spans="1:5">
      <c r="A55" s="4" t="s">
        <v>324</v>
      </c>
      <c r="D55" s="6" t="n">
        <v>96609</v>
      </c>
      <c r="E55" s="6" t="n">
        <v>96486</v>
      </c>
    </row>
    <row r="56" spans="1:5">
      <c r="A56" s="4" t="s">
        <v>318</v>
      </c>
      <c r="D56" s="6" t="n">
        <v>96609</v>
      </c>
      <c r="E56" s="6" t="n">
        <v>96486</v>
      </c>
    </row>
    <row r="57" spans="1:5">
      <c r="A57" s="3" t="s">
        <v>319</v>
      </c>
    </row>
    <row r="58" spans="1:5">
      <c r="A58" s="4" t="s">
        <v>320</v>
      </c>
      <c r="D58" s="6" t="n">
        <v>-8864</v>
      </c>
      <c r="E58" s="6" t="n">
        <v>-4171</v>
      </c>
    </row>
    <row r="59" spans="1:5">
      <c r="A59" s="3" t="s">
        <v>321</v>
      </c>
    </row>
    <row r="60" spans="1:5">
      <c r="A60" s="4" t="s">
        <v>322</v>
      </c>
      <c r="D60" s="6" t="n">
        <v>205909</v>
      </c>
      <c r="E60" s="6" t="n">
        <v>205786</v>
      </c>
    </row>
    <row r="61" spans="1:5">
      <c r="A61" s="4" t="s">
        <v>323</v>
      </c>
      <c r="D61" s="6" t="n">
        <v>197045</v>
      </c>
      <c r="E61" s="6" t="n">
        <v>201615</v>
      </c>
    </row>
    <row r="62" spans="1:5">
      <c r="A62" s="4" t="s">
        <v>334</v>
      </c>
    </row>
    <row r="63" spans="1:5">
      <c r="A63" s="3" t="s">
        <v>319</v>
      </c>
    </row>
    <row r="64" spans="1:5">
      <c r="A64" s="4" t="s">
        <v>326</v>
      </c>
      <c r="D64" s="6" t="n">
        <v>43800</v>
      </c>
      <c r="E64" s="6" t="n">
        <v>43800</v>
      </c>
    </row>
    <row r="65" spans="1:5">
      <c r="A65" s="4" t="s">
        <v>320</v>
      </c>
      <c r="D65" s="6" t="n">
        <v>-8864</v>
      </c>
      <c r="E65" s="6" t="n">
        <v>-4171</v>
      </c>
    </row>
    <row r="66" spans="1:5">
      <c r="A66" s="4" t="s">
        <v>327</v>
      </c>
      <c r="D66" s="6" t="n">
        <v>34936</v>
      </c>
      <c r="E66" s="6" t="n">
        <v>39629</v>
      </c>
    </row>
    <row r="67" spans="1:5">
      <c r="A67" s="4" t="s">
        <v>335</v>
      </c>
    </row>
    <row r="68" spans="1:5">
      <c r="A68" s="3" t="s">
        <v>329</v>
      </c>
    </row>
    <row r="69" spans="1:5">
      <c r="A69" s="4" t="s">
        <v>330</v>
      </c>
      <c r="D69" s="6" t="n">
        <v>65500</v>
      </c>
      <c r="E69" s="6" t="n">
        <v>65500</v>
      </c>
    </row>
    <row r="70" spans="1:5">
      <c r="A70" s="4" t="s">
        <v>263</v>
      </c>
    </row>
    <row r="71" spans="1:5">
      <c r="A71" s="3" t="s">
        <v>316</v>
      </c>
    </row>
    <row r="72" spans="1:5">
      <c r="A72" s="4" t="s">
        <v>324</v>
      </c>
      <c r="D72" s="6" t="n">
        <v>81841</v>
      </c>
      <c r="E72" s="6" t="n">
        <v>81841</v>
      </c>
    </row>
    <row r="73" spans="1:5">
      <c r="A73" s="4" t="s">
        <v>317</v>
      </c>
      <c r="D73" s="6" t="n">
        <v>-46490</v>
      </c>
      <c r="E73" s="6" t="n">
        <v>-46490</v>
      </c>
    </row>
    <row r="74" spans="1:5">
      <c r="A74" s="4" t="s">
        <v>318</v>
      </c>
      <c r="D74" s="6" t="n">
        <v>35351</v>
      </c>
      <c r="E74" s="6" t="n">
        <v>35351</v>
      </c>
    </row>
    <row r="75" spans="1:5">
      <c r="A75" s="3" t="s">
        <v>319</v>
      </c>
    </row>
    <row r="76" spans="1:5">
      <c r="A76" s="4" t="s">
        <v>320</v>
      </c>
      <c r="D76" s="6" t="n">
        <v>-44729</v>
      </c>
      <c r="E76" s="6" t="n">
        <v>-41900</v>
      </c>
    </row>
    <row r="77" spans="1:5">
      <c r="A77" s="3" t="s">
        <v>321</v>
      </c>
    </row>
    <row r="78" spans="1:5">
      <c r="A78" s="4" t="s">
        <v>322</v>
      </c>
      <c r="D78" s="6" t="n">
        <v>204144</v>
      </c>
      <c r="E78" s="6" t="n">
        <v>208617</v>
      </c>
    </row>
    <row r="79" spans="1:5">
      <c r="A79" s="4" t="s">
        <v>323</v>
      </c>
      <c r="D79" s="6" t="n">
        <v>112925</v>
      </c>
      <c r="E79" s="6" t="n">
        <v>120227</v>
      </c>
    </row>
    <row r="80" spans="1:5">
      <c r="A80" s="4" t="s">
        <v>336</v>
      </c>
    </row>
    <row r="81" spans="1:5">
      <c r="A81" s="3" t="s">
        <v>319</v>
      </c>
    </row>
    <row r="82" spans="1:5">
      <c r="A82" s="4" t="s">
        <v>326</v>
      </c>
      <c r="D82" s="6" t="n">
        <v>150</v>
      </c>
      <c r="E82" s="6" t="n">
        <v>150</v>
      </c>
    </row>
    <row r="83" spans="1:5">
      <c r="A83" s="4" t="s">
        <v>320</v>
      </c>
      <c r="D83" s="6" t="n">
        <v>-86</v>
      </c>
      <c r="E83" s="6" t="n">
        <v>-82</v>
      </c>
    </row>
    <row r="84" spans="1:5">
      <c r="A84" s="4" t="s">
        <v>327</v>
      </c>
      <c r="D84" s="6" t="n">
        <v>64</v>
      </c>
      <c r="E84" s="6" t="n">
        <v>68</v>
      </c>
    </row>
    <row r="85" spans="1:5">
      <c r="A85" s="4" t="s">
        <v>337</v>
      </c>
    </row>
    <row r="86" spans="1:5">
      <c r="A86" s="3" t="s">
        <v>319</v>
      </c>
    </row>
    <row r="87" spans="1:5">
      <c r="A87" s="4" t="s">
        <v>326</v>
      </c>
      <c r="D87" s="6" t="n">
        <v>13696</v>
      </c>
      <c r="E87" s="6" t="n">
        <v>13696</v>
      </c>
    </row>
    <row r="88" spans="1:5">
      <c r="A88" s="4" t="s">
        <v>320</v>
      </c>
      <c r="D88" s="6" t="n">
        <v>-11453</v>
      </c>
      <c r="E88" s="6" t="n">
        <v>-11216</v>
      </c>
    </row>
    <row r="89" spans="1:5">
      <c r="A89" s="4" t="s">
        <v>327</v>
      </c>
      <c r="D89" s="6" t="n">
        <v>2243</v>
      </c>
      <c r="E89" s="6" t="n">
        <v>2480</v>
      </c>
    </row>
    <row r="90" spans="1:5">
      <c r="A90" s="4" t="s">
        <v>338</v>
      </c>
    </row>
    <row r="91" spans="1:5">
      <c r="A91" s="3" t="s">
        <v>319</v>
      </c>
    </row>
    <row r="92" spans="1:5">
      <c r="A92" s="4" t="s">
        <v>326</v>
      </c>
      <c r="D92" s="6" t="n">
        <v>46403</v>
      </c>
      <c r="E92" s="6" t="n">
        <v>47876</v>
      </c>
    </row>
    <row r="93" spans="1:5">
      <c r="A93" s="4" t="s">
        <v>320</v>
      </c>
      <c r="D93" s="6" t="n">
        <v>-33190</v>
      </c>
      <c r="E93" s="6" t="n">
        <v>-30602</v>
      </c>
    </row>
    <row r="94" spans="1:5">
      <c r="A94" s="4" t="s">
        <v>327</v>
      </c>
      <c r="D94" s="6" t="n">
        <v>13213</v>
      </c>
      <c r="E94" s="6" t="n">
        <v>17274</v>
      </c>
    </row>
    <row r="95" spans="1:5">
      <c r="A95" s="4" t="s">
        <v>336</v>
      </c>
    </row>
    <row r="96" spans="1:5">
      <c r="A96" s="3" t="s">
        <v>321</v>
      </c>
    </row>
    <row r="97" spans="1:5">
      <c r="A97" s="4" t="s">
        <v>339</v>
      </c>
      <c r="B97" s="7" t="n">
        <v>3000</v>
      </c>
      <c r="C97" s="7" t="n">
        <v>9000</v>
      </c>
    </row>
    <row r="98" spans="1:5">
      <c r="A98" s="4" t="s">
        <v>340</v>
      </c>
      <c r="B98" s="7" t="n">
        <v>2660</v>
      </c>
      <c r="C98" s="7" t="n">
        <v>8160</v>
      </c>
    </row>
    <row r="99" spans="1:5">
      <c r="A99" s="3" t="s">
        <v>329</v>
      </c>
    </row>
    <row r="100" spans="1:5">
      <c r="A100" s="4" t="s">
        <v>330</v>
      </c>
      <c r="D100" s="6" t="n">
        <v>51754</v>
      </c>
      <c r="E100" s="6" t="n">
        <v>54754</v>
      </c>
    </row>
    <row r="101" spans="1:5">
      <c r="A101" s="4" t="s">
        <v>337</v>
      </c>
    </row>
    <row r="102" spans="1:5">
      <c r="A102" s="3" t="s">
        <v>329</v>
      </c>
    </row>
    <row r="103" spans="1:5">
      <c r="A103" s="4" t="s">
        <v>330</v>
      </c>
      <c r="D103" s="7" t="n">
        <v>10300</v>
      </c>
      <c r="E103" s="7" t="n">
        <v>103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41</v>
      </c>
      <c r="B1" s="2" t="s">
        <v>72</v>
      </c>
      <c r="D1" s="2" t="s">
        <v>1</v>
      </c>
    </row>
    <row r="2" spans="1:5">
      <c r="B2" s="2" t="s">
        <v>2</v>
      </c>
      <c r="C2" s="2" t="s">
        <v>73</v>
      </c>
      <c r="D2" s="2" t="s">
        <v>2</v>
      </c>
      <c r="E2" s="2" t="s">
        <v>73</v>
      </c>
    </row>
    <row r="3" spans="1:5">
      <c r="A3" s="3" t="s">
        <v>161</v>
      </c>
    </row>
    <row r="4" spans="1:5">
      <c r="A4" s="4" t="s">
        <v>342</v>
      </c>
      <c r="B4" s="7" t="n">
        <v>6861</v>
      </c>
      <c r="C4" s="7" t="n">
        <v>6853</v>
      </c>
      <c r="D4" s="7" t="n">
        <v>20883</v>
      </c>
      <c r="E4" s="7" t="n">
        <v>18427</v>
      </c>
    </row>
    <row r="5" spans="1:5">
      <c r="A5" s="3" t="s">
        <v>343</v>
      </c>
    </row>
    <row r="6" spans="1:5">
      <c r="A6" s="9" t="n">
        <v>2016</v>
      </c>
      <c r="B6" s="6" t="n">
        <v>27734</v>
      </c>
      <c r="D6" s="6" t="n">
        <v>27734</v>
      </c>
    </row>
    <row r="7" spans="1:5">
      <c r="A7" s="9" t="n">
        <v>2017</v>
      </c>
      <c r="B7" s="6" t="n">
        <v>26511</v>
      </c>
      <c r="D7" s="6" t="n">
        <v>26511</v>
      </c>
    </row>
    <row r="8" spans="1:5">
      <c r="A8" s="9" t="n">
        <v>2018</v>
      </c>
      <c r="B8" s="6" t="n">
        <v>23166</v>
      </c>
      <c r="D8" s="6" t="n">
        <v>23166</v>
      </c>
    </row>
    <row r="9" spans="1:5">
      <c r="A9" s="9" t="n">
        <v>2019</v>
      </c>
      <c r="B9" s="6" t="n">
        <v>18555</v>
      </c>
      <c r="D9" s="6" t="n">
        <v>18555</v>
      </c>
    </row>
    <row r="10" spans="1:5">
      <c r="A10" s="9" t="n">
        <v>2020</v>
      </c>
      <c r="B10" s="6" t="n">
        <v>17138</v>
      </c>
      <c r="D10" s="6" t="n">
        <v>17138</v>
      </c>
    </row>
    <row r="11" spans="1:5">
      <c r="A11" s="9" t="n">
        <v>2021</v>
      </c>
      <c r="B11" s="7" t="n">
        <v>14727</v>
      </c>
      <c r="D11" s="7" t="n">
        <v>14727</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62"/>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 customWidth="1" max="5" min="5" width="21"/>
  </cols>
  <sheetData>
    <row r="1" spans="1:5">
      <c r="A1" s="1" t="s">
        <v>344</v>
      </c>
      <c r="B1" s="2" t="s">
        <v>345</v>
      </c>
      <c r="C1" s="2" t="s">
        <v>346</v>
      </c>
      <c r="D1" s="2" t="s">
        <v>347</v>
      </c>
      <c r="E1" s="2" t="s">
        <v>348</v>
      </c>
    </row>
    <row r="2" spans="1:5">
      <c r="A2" s="3" t="s">
        <v>349</v>
      </c>
    </row>
    <row r="3" spans="1:5">
      <c r="A3" s="4" t="s">
        <v>35</v>
      </c>
      <c r="D3" s="7" t="n">
        <v>549727</v>
      </c>
      <c r="E3" s="7" t="n">
        <v>582812</v>
      </c>
    </row>
    <row r="4" spans="1:5">
      <c r="A4" s="4" t="s">
        <v>260</v>
      </c>
    </row>
    <row r="5" spans="1:5">
      <c r="A5" s="3" t="s">
        <v>349</v>
      </c>
    </row>
    <row r="6" spans="1:5">
      <c r="A6" s="4" t="s">
        <v>35</v>
      </c>
      <c r="D6" s="6" t="n">
        <v>251758</v>
      </c>
      <c r="E6" s="6" t="n">
        <v>284720</v>
      </c>
    </row>
    <row r="7" spans="1:5">
      <c r="A7" s="4" t="s">
        <v>261</v>
      </c>
    </row>
    <row r="8" spans="1:5">
      <c r="A8" s="3" t="s">
        <v>349</v>
      </c>
    </row>
    <row r="9" spans="1:5">
      <c r="A9" s="4" t="s">
        <v>35</v>
      </c>
      <c r="D9" s="6" t="n">
        <v>96486</v>
      </c>
      <c r="E9" s="7" t="n">
        <v>96609</v>
      </c>
    </row>
    <row r="10" spans="1:5">
      <c r="A10" s="4" t="s">
        <v>350</v>
      </c>
    </row>
    <row r="11" spans="1:5">
      <c r="A11" s="3" t="s">
        <v>163</v>
      </c>
    </row>
    <row r="12" spans="1:5">
      <c r="A12" s="4" t="s">
        <v>351</v>
      </c>
      <c r="B12" s="6" t="n">
        <v>2</v>
      </c>
    </row>
    <row r="13" spans="1:5">
      <c r="A13" s="4" t="s">
        <v>352</v>
      </c>
      <c r="B13" s="7" t="n">
        <v>42750</v>
      </c>
    </row>
    <row r="14" spans="1:5">
      <c r="A14" s="4" t="s">
        <v>353</v>
      </c>
    </row>
    <row r="15" spans="1:5">
      <c r="A15" s="3" t="s">
        <v>163</v>
      </c>
    </row>
    <row r="16" spans="1:5">
      <c r="A16" s="4" t="s">
        <v>354</v>
      </c>
      <c r="B16" s="4" t="s">
        <v>355</v>
      </c>
    </row>
    <row r="17" spans="1:5">
      <c r="A17" s="4" t="s">
        <v>356</v>
      </c>
    </row>
    <row r="18" spans="1:5">
      <c r="A18" s="3" t="s">
        <v>349</v>
      </c>
    </row>
    <row r="19" spans="1:5">
      <c r="A19" s="4" t="s">
        <v>357</v>
      </c>
      <c r="B19" s="7" t="n">
        <v>1200</v>
      </c>
    </row>
    <row r="20" spans="1:5">
      <c r="A20" s="4" t="s">
        <v>358</v>
      </c>
    </row>
    <row r="21" spans="1:5">
      <c r="A21" s="3" t="s">
        <v>163</v>
      </c>
    </row>
    <row r="22" spans="1:5">
      <c r="A22" s="4" t="s">
        <v>354</v>
      </c>
      <c r="B22" s="4" t="s">
        <v>359</v>
      </c>
    </row>
    <row r="23" spans="1:5">
      <c r="A23" s="4" t="s">
        <v>360</v>
      </c>
    </row>
    <row r="24" spans="1:5">
      <c r="A24" s="3" t="s">
        <v>349</v>
      </c>
    </row>
    <row r="25" spans="1:5">
      <c r="A25" s="4" t="s">
        <v>357</v>
      </c>
      <c r="B25" s="7" t="n">
        <v>1200</v>
      </c>
    </row>
    <row r="26" spans="1:5">
      <c r="A26" s="4" t="s">
        <v>361</v>
      </c>
    </row>
    <row r="27" spans="1:5">
      <c r="A27" s="3" t="s">
        <v>349</v>
      </c>
    </row>
    <row r="28" spans="1:5">
      <c r="A28" s="4" t="s">
        <v>362</v>
      </c>
      <c r="B28" s="7" t="n">
        <v>7400</v>
      </c>
    </row>
    <row r="29" spans="1:5">
      <c r="A29" s="4" t="s">
        <v>363</v>
      </c>
    </row>
    <row r="30" spans="1:5">
      <c r="A30" s="3" t="s">
        <v>163</v>
      </c>
    </row>
    <row r="31" spans="1:5">
      <c r="A31" s="4" t="s">
        <v>364</v>
      </c>
      <c r="D31" s="6" t="n">
        <v>3610</v>
      </c>
    </row>
    <row r="32" spans="1:5">
      <c r="A32" s="4" t="s">
        <v>365</v>
      </c>
      <c r="D32" s="7" t="n">
        <v>2310</v>
      </c>
    </row>
    <row r="33" spans="1:5">
      <c r="A33" s="3" t="s">
        <v>349</v>
      </c>
    </row>
    <row r="34" spans="1:5">
      <c r="A34" s="4" t="s">
        <v>122</v>
      </c>
      <c r="C34" s="7" t="n">
        <v>257</v>
      </c>
    </row>
    <row r="35" spans="1:5">
      <c r="A35" s="4" t="s">
        <v>366</v>
      </c>
      <c r="C35" s="6" t="n">
        <v>6226</v>
      </c>
    </row>
    <row r="36" spans="1:5">
      <c r="A36" s="4" t="s">
        <v>30</v>
      </c>
      <c r="C36" s="6" t="n">
        <v>1875</v>
      </c>
    </row>
    <row r="37" spans="1:5">
      <c r="A37" s="4" t="s">
        <v>367</v>
      </c>
      <c r="C37" s="6" t="n">
        <v>5962</v>
      </c>
    </row>
    <row r="38" spans="1:5">
      <c r="A38" s="4" t="s">
        <v>35</v>
      </c>
      <c r="C38" s="6" t="n">
        <v>95308</v>
      </c>
    </row>
    <row r="39" spans="1:5">
      <c r="A39" s="4" t="s">
        <v>368</v>
      </c>
      <c r="C39" s="6" t="n">
        <v>218928</v>
      </c>
    </row>
    <row r="40" spans="1:5">
      <c r="A40" s="3" t="s">
        <v>369</v>
      </c>
    </row>
    <row r="41" spans="1:5">
      <c r="A41" s="4" t="s">
        <v>125</v>
      </c>
      <c r="C41" s="6" t="n">
        <v>6479</v>
      </c>
    </row>
    <row r="42" spans="1:5">
      <c r="A42" s="4" t="s">
        <v>370</v>
      </c>
      <c r="C42" s="6" t="n">
        <v>13964</v>
      </c>
    </row>
    <row r="43" spans="1:5">
      <c r="A43" s="4" t="s">
        <v>371</v>
      </c>
      <c r="C43" s="6" t="n">
        <v>2542</v>
      </c>
    </row>
    <row r="44" spans="1:5">
      <c r="A44" s="4" t="s">
        <v>372</v>
      </c>
      <c r="C44" s="6" t="n">
        <v>22985</v>
      </c>
    </row>
    <row r="45" spans="1:5">
      <c r="A45" s="4" t="s">
        <v>373</v>
      </c>
      <c r="C45" s="7" t="n">
        <v>195943</v>
      </c>
    </row>
    <row r="46" spans="1:5">
      <c r="A46" s="4" t="s">
        <v>374</v>
      </c>
    </row>
    <row r="47" spans="1:5">
      <c r="A47" s="3" t="s">
        <v>375</v>
      </c>
    </row>
    <row r="48" spans="1:5">
      <c r="A48" s="4" t="s">
        <v>376</v>
      </c>
      <c r="C48" s="4" t="s">
        <v>377</v>
      </c>
    </row>
    <row r="49" spans="1:5">
      <c r="A49" s="4" t="s">
        <v>378</v>
      </c>
    </row>
    <row r="50" spans="1:5">
      <c r="A50" s="3" t="s">
        <v>163</v>
      </c>
    </row>
    <row r="51" spans="1:5">
      <c r="A51" s="4" t="s">
        <v>354</v>
      </c>
      <c r="C51" s="4" t="s">
        <v>379</v>
      </c>
    </row>
    <row r="52" spans="1:5">
      <c r="A52" s="3" t="s">
        <v>349</v>
      </c>
    </row>
    <row r="53" spans="1:5">
      <c r="A53" s="4" t="s">
        <v>357</v>
      </c>
      <c r="C53" s="7" t="n">
        <v>43800</v>
      </c>
    </row>
    <row r="54" spans="1:5">
      <c r="A54" s="4" t="s">
        <v>380</v>
      </c>
    </row>
    <row r="55" spans="1:5">
      <c r="A55" s="3" t="s">
        <v>375</v>
      </c>
    </row>
    <row r="56" spans="1:5">
      <c r="A56" s="4" t="s">
        <v>381</v>
      </c>
      <c r="C56" s="4" t="s">
        <v>382</v>
      </c>
    </row>
    <row r="57" spans="1:5">
      <c r="A57" s="4" t="s">
        <v>383</v>
      </c>
    </row>
    <row r="58" spans="1:5">
      <c r="A58" s="3" t="s">
        <v>349</v>
      </c>
    </row>
    <row r="59" spans="1:5">
      <c r="A59" s="4" t="s">
        <v>362</v>
      </c>
      <c r="C59" s="7" t="n">
        <v>65500</v>
      </c>
    </row>
    <row r="60" spans="1:5">
      <c r="A60" s="4" t="s">
        <v>384</v>
      </c>
    </row>
    <row r="61" spans="1:5">
      <c r="A61" s="3" t="s">
        <v>375</v>
      </c>
    </row>
    <row r="62" spans="1:5">
      <c r="A62" s="4" t="s">
        <v>385</v>
      </c>
      <c r="C62" s="4" t="s">
        <v>386</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79"/>
    <col customWidth="1" max="2" min="2" width="21"/>
    <col customWidth="1" max="3" min="3" width="14"/>
    <col customWidth="1" max="4" min="4" width="25"/>
    <col customWidth="1" max="5" min="5" width="14"/>
  </cols>
  <sheetData>
    <row r="1" spans="1:5">
      <c r="A1" s="1" t="s">
        <v>387</v>
      </c>
      <c r="B1" s="2" t="s">
        <v>72</v>
      </c>
      <c r="D1" s="2" t="s">
        <v>1</v>
      </c>
    </row>
    <row r="2" spans="1:5">
      <c r="B2" s="2" t="s">
        <v>348</v>
      </c>
      <c r="C2" s="2" t="s">
        <v>73</v>
      </c>
      <c r="D2" s="2" t="s">
        <v>388</v>
      </c>
      <c r="E2" s="2" t="s">
        <v>73</v>
      </c>
    </row>
    <row r="3" spans="1:5">
      <c r="A3" s="3" t="s">
        <v>389</v>
      </c>
    </row>
    <row r="4" spans="1:5">
      <c r="A4" s="4" t="s">
        <v>390</v>
      </c>
      <c r="B4" s="7" t="n">
        <v>650000000</v>
      </c>
      <c r="D4" s="7" t="n">
        <v>650000000</v>
      </c>
    </row>
    <row r="5" spans="1:5">
      <c r="A5" s="4" t="s">
        <v>391</v>
      </c>
      <c r="D5" s="6" t="n">
        <v>2</v>
      </c>
    </row>
    <row r="6" spans="1:5">
      <c r="A6" s="4" t="s">
        <v>392</v>
      </c>
      <c r="B6" s="7" t="n">
        <v>267600000</v>
      </c>
      <c r="D6" s="7" t="n">
        <v>267600000</v>
      </c>
    </row>
    <row r="7" spans="1:5">
      <c r="A7" s="4" t="s">
        <v>239</v>
      </c>
    </row>
    <row r="8" spans="1:5">
      <c r="A8" s="3" t="s">
        <v>389</v>
      </c>
    </row>
    <row r="9" spans="1:5">
      <c r="A9" s="4" t="s">
        <v>393</v>
      </c>
      <c r="B9" s="4" t="s">
        <v>394</v>
      </c>
      <c r="C9" s="4" t="s">
        <v>395</v>
      </c>
      <c r="D9" s="4" t="s">
        <v>396</v>
      </c>
      <c r="E9" s="4" t="s">
        <v>395</v>
      </c>
    </row>
    <row r="10" spans="1:5">
      <c r="A10" s="4" t="s">
        <v>242</v>
      </c>
    </row>
    <row r="11" spans="1:5">
      <c r="A11" s="3" t="s">
        <v>389</v>
      </c>
    </row>
    <row r="12" spans="1:5">
      <c r="A12" s="4" t="s">
        <v>393</v>
      </c>
      <c r="B12" s="4" t="s">
        <v>397</v>
      </c>
      <c r="C12" s="4" t="s">
        <v>398</v>
      </c>
      <c r="D12" s="4" t="s">
        <v>399</v>
      </c>
      <c r="E12" s="4" t="s">
        <v>398</v>
      </c>
    </row>
    <row r="13" spans="1:5">
      <c r="A13" s="4" t="s">
        <v>400</v>
      </c>
    </row>
    <row r="14" spans="1:5">
      <c r="A14" s="3" t="s">
        <v>389</v>
      </c>
    </row>
    <row r="15" spans="1:5">
      <c r="A15" s="4" t="s">
        <v>401</v>
      </c>
      <c r="B15" s="7" t="n">
        <v>380900000</v>
      </c>
      <c r="D15" s="7" t="n">
        <v>380900000</v>
      </c>
    </row>
    <row r="16" spans="1:5">
      <c r="A16" s="4" t="s">
        <v>402</v>
      </c>
    </row>
    <row r="17" spans="1:5">
      <c r="A17" s="3" t="s">
        <v>389</v>
      </c>
    </row>
    <row r="18" spans="1:5">
      <c r="A18" s="4" t="s">
        <v>401</v>
      </c>
      <c r="B18" s="7" t="n">
        <v>1500000</v>
      </c>
      <c r="D18" s="7" t="n">
        <v>15000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s>
  <sheetData>
    <row r="1" spans="1:5">
      <c r="A1" s="1" t="s">
        <v>403</v>
      </c>
      <c r="B1" s="2" t="s">
        <v>404</v>
      </c>
      <c r="C1" s="2" t="s">
        <v>2</v>
      </c>
      <c r="D1" s="2" t="s">
        <v>73</v>
      </c>
      <c r="E1" s="2" t="s">
        <v>25</v>
      </c>
    </row>
    <row r="2" spans="1:5">
      <c r="A2" s="3" t="s">
        <v>405</v>
      </c>
    </row>
    <row r="3" spans="1:5">
      <c r="A3" s="4" t="s">
        <v>406</v>
      </c>
      <c r="C3" s="7" t="n">
        <v>474707000</v>
      </c>
      <c r="E3" s="7" t="n">
        <v>433207000</v>
      </c>
    </row>
    <row r="4" spans="1:5">
      <c r="A4" s="4" t="s">
        <v>407</v>
      </c>
      <c r="C4" s="6" t="n">
        <v>-23800000</v>
      </c>
      <c r="E4" s="6" t="n">
        <v>-21900000</v>
      </c>
    </row>
    <row r="5" spans="1:5">
      <c r="A5" s="4" t="s">
        <v>45</v>
      </c>
      <c r="C5" s="6" t="n">
        <v>450907000</v>
      </c>
      <c r="E5" s="6" t="n">
        <v>411307000</v>
      </c>
    </row>
    <row r="6" spans="1:5">
      <c r="A6" s="4" t="s">
        <v>408</v>
      </c>
      <c r="C6" s="6" t="n">
        <v>1900000</v>
      </c>
      <c r="D6" s="7" t="n">
        <v>76900000</v>
      </c>
    </row>
    <row r="7" spans="1:5">
      <c r="A7" s="4" t="s">
        <v>409</v>
      </c>
    </row>
    <row r="8" spans="1:5">
      <c r="A8" s="3" t="s">
        <v>405</v>
      </c>
    </row>
    <row r="9" spans="1:5">
      <c r="A9" s="4" t="s">
        <v>406</v>
      </c>
      <c r="C9" s="6" t="n">
        <v>33807000</v>
      </c>
      <c r="E9" s="6" t="n">
        <v>35707000</v>
      </c>
    </row>
    <row r="10" spans="1:5">
      <c r="A10" s="4" t="s">
        <v>408</v>
      </c>
      <c r="B10" s="7" t="n">
        <v>1900000</v>
      </c>
    </row>
    <row r="11" spans="1:5">
      <c r="A11" s="4" t="s">
        <v>410</v>
      </c>
      <c r="C11" s="6" t="n">
        <v>3800000</v>
      </c>
    </row>
    <row r="12" spans="1:5">
      <c r="A12" s="4" t="s">
        <v>411</v>
      </c>
      <c r="C12" s="6" t="n">
        <v>5700000</v>
      </c>
    </row>
    <row r="13" spans="1:5">
      <c r="A13" s="4" t="s">
        <v>412</v>
      </c>
      <c r="C13" s="6" t="n">
        <v>1900000</v>
      </c>
    </row>
    <row r="14" spans="1:5">
      <c r="A14" s="4" t="s">
        <v>413</v>
      </c>
      <c r="C14" s="6" t="n">
        <v>1900000</v>
      </c>
    </row>
    <row r="15" spans="1:5">
      <c r="A15" s="4" t="s">
        <v>414</v>
      </c>
      <c r="C15" s="6" t="n">
        <v>1900000</v>
      </c>
    </row>
    <row r="16" spans="1:5">
      <c r="A16" s="4" t="s">
        <v>415</v>
      </c>
      <c r="C16" s="6" t="n">
        <v>1900000</v>
      </c>
    </row>
    <row r="17" spans="1:5">
      <c r="A17" s="4" t="s">
        <v>416</v>
      </c>
      <c r="C17" s="6" t="n">
        <v>1900000</v>
      </c>
    </row>
    <row r="18" spans="1:5">
      <c r="A18" s="4" t="s">
        <v>417</v>
      </c>
      <c r="C18" s="6" t="n">
        <v>14810000</v>
      </c>
    </row>
    <row r="19" spans="1:5">
      <c r="A19" s="4" t="s">
        <v>418</v>
      </c>
    </row>
    <row r="20" spans="1:5">
      <c r="A20" s="3" t="s">
        <v>405</v>
      </c>
    </row>
    <row r="21" spans="1:5">
      <c r="A21" s="4" t="s">
        <v>419</v>
      </c>
      <c r="C21" s="7" t="n">
        <v>37610000</v>
      </c>
    </row>
    <row r="22" spans="1:5">
      <c r="A22" s="4" t="s">
        <v>420</v>
      </c>
    </row>
    <row r="23" spans="1:5">
      <c r="A23" s="3" t="s">
        <v>405</v>
      </c>
    </row>
    <row r="24" spans="1:5">
      <c r="A24" s="4" t="s">
        <v>421</v>
      </c>
      <c r="C24" s="4" t="s">
        <v>422</v>
      </c>
    </row>
    <row r="25" spans="1:5">
      <c r="A25" s="4" t="s">
        <v>423</v>
      </c>
    </row>
    <row r="26" spans="1:5">
      <c r="A26" s="3" t="s">
        <v>405</v>
      </c>
    </row>
    <row r="27" spans="1:5">
      <c r="A27" s="4" t="s">
        <v>421</v>
      </c>
      <c r="C27" s="4" t="s">
        <v>424</v>
      </c>
    </row>
    <row r="28" spans="1:5">
      <c r="A28" s="4" t="s">
        <v>425</v>
      </c>
    </row>
    <row r="29" spans="1:5">
      <c r="A29" s="3" t="s">
        <v>405</v>
      </c>
    </row>
    <row r="30" spans="1:5">
      <c r="A30" s="4" t="s">
        <v>419</v>
      </c>
      <c r="C30" s="7" t="n">
        <v>100000000</v>
      </c>
    </row>
    <row r="31" spans="1:5">
      <c r="A31" s="4" t="s">
        <v>426</v>
      </c>
      <c r="C31" s="4" t="s">
        <v>427</v>
      </c>
    </row>
    <row r="32" spans="1:5">
      <c r="A32" s="4" t="s">
        <v>428</v>
      </c>
      <c r="C32" s="4" t="s">
        <v>427</v>
      </c>
    </row>
    <row r="33" spans="1:5">
      <c r="A33" s="4" t="s">
        <v>429</v>
      </c>
      <c r="C33" s="7" t="n">
        <v>20000000</v>
      </c>
    </row>
    <row r="34" spans="1:5">
      <c r="A34" s="4" t="s">
        <v>406</v>
      </c>
      <c r="C34" s="6" t="n">
        <v>60000000</v>
      </c>
      <c r="E34" s="6" t="n">
        <v>60000000</v>
      </c>
    </row>
    <row r="35" spans="1:5">
      <c r="A35" s="4" t="s">
        <v>430</v>
      </c>
    </row>
    <row r="36" spans="1:5">
      <c r="A36" s="3" t="s">
        <v>405</v>
      </c>
    </row>
    <row r="37" spans="1:5">
      <c r="A37" s="4" t="s">
        <v>406</v>
      </c>
      <c r="C37" s="7" t="n">
        <v>380900000</v>
      </c>
      <c r="E37" s="7" t="n">
        <v>337500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431</v>
      </c>
      <c r="B1" s="2" t="s">
        <v>348</v>
      </c>
    </row>
    <row r="2" spans="1:2">
      <c r="A2" s="3" t="s">
        <v>405</v>
      </c>
    </row>
    <row r="3" spans="1:2">
      <c r="A3" s="4" t="s">
        <v>432</v>
      </c>
      <c r="B3" s="7" t="n">
        <v>254950</v>
      </c>
    </row>
    <row r="4" spans="1:2">
      <c r="A4" s="4" t="s">
        <v>433</v>
      </c>
    </row>
    <row r="5" spans="1:2">
      <c r="A5" s="3" t="s">
        <v>405</v>
      </c>
    </row>
    <row r="6" spans="1:2">
      <c r="A6" s="4" t="s">
        <v>405</v>
      </c>
      <c r="B6" s="6" t="n">
        <v>60000</v>
      </c>
    </row>
    <row r="7" spans="1:2">
      <c r="A7" s="4" t="s">
        <v>434</v>
      </c>
    </row>
    <row r="8" spans="1:2">
      <c r="A8" s="3" t="s">
        <v>405</v>
      </c>
    </row>
    <row r="9" spans="1:2">
      <c r="A9" s="4" t="s">
        <v>405</v>
      </c>
      <c r="B9" s="7" t="n">
        <v>6118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35</v>
      </c>
      <c r="B1" s="2" t="s">
        <v>72</v>
      </c>
      <c r="D1" s="2" t="s">
        <v>1</v>
      </c>
    </row>
    <row r="2" spans="1:5">
      <c r="B2" s="2" t="s">
        <v>2</v>
      </c>
      <c r="C2" s="2" t="s">
        <v>73</v>
      </c>
      <c r="D2" s="2" t="s">
        <v>2</v>
      </c>
      <c r="E2" s="2" t="s">
        <v>73</v>
      </c>
    </row>
    <row r="3" spans="1:5">
      <c r="A3" s="4" t="s">
        <v>436</v>
      </c>
      <c r="B3" s="4" t="s">
        <v>437</v>
      </c>
      <c r="C3" s="4" t="s">
        <v>438</v>
      </c>
      <c r="D3" s="4" t="s">
        <v>439</v>
      </c>
      <c r="E3" s="4" t="s">
        <v>440</v>
      </c>
    </row>
    <row r="4" spans="1:5">
      <c r="A4" s="4" t="s">
        <v>441</v>
      </c>
      <c r="E4" s="7" t="n">
        <v>2070</v>
      </c>
    </row>
    <row r="5" spans="1:5">
      <c r="A5" s="4" t="s">
        <v>442</v>
      </c>
      <c r="B5" s="7" t="n">
        <v>2440</v>
      </c>
      <c r="D5" s="7" t="n">
        <v>2440</v>
      </c>
    </row>
    <row r="6" spans="1:5">
      <c r="A6" s="4" t="s">
        <v>443</v>
      </c>
      <c r="B6" s="7" t="n">
        <v>1980</v>
      </c>
      <c r="D6" s="7" t="n">
        <v>1980</v>
      </c>
    </row>
    <row r="7" spans="1:5">
      <c r="A7" s="4" t="s">
        <v>444</v>
      </c>
    </row>
    <row r="8" spans="1:5">
      <c r="A8" s="4" t="s">
        <v>445</v>
      </c>
      <c r="E8" s="7" t="n">
        <v>7000</v>
      </c>
    </row>
    <row r="9" spans="1:5">
      <c r="A9" s="4" t="s">
        <v>446</v>
      </c>
      <c r="C9" s="4" t="s">
        <v>447</v>
      </c>
      <c r="E9" s="4" t="s">
        <v>44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94</v>
      </c>
      <c r="B1" s="2" t="s">
        <v>72</v>
      </c>
      <c r="D1" s="2" t="s">
        <v>1</v>
      </c>
    </row>
    <row r="2" spans="1:5">
      <c r="B2" s="2" t="s">
        <v>2</v>
      </c>
      <c r="C2" s="2" t="s">
        <v>73</v>
      </c>
      <c r="D2" s="2" t="s">
        <v>2</v>
      </c>
      <c r="E2" s="2" t="s">
        <v>73</v>
      </c>
    </row>
    <row r="3" spans="1:5">
      <c r="A3" s="4" t="s">
        <v>95</v>
      </c>
      <c r="B3" s="7" t="n">
        <v>53034</v>
      </c>
      <c r="C3" s="7" t="n">
        <v>60957</v>
      </c>
      <c r="D3" s="7" t="n">
        <v>106706</v>
      </c>
      <c r="E3" s="7" t="n">
        <v>101415</v>
      </c>
    </row>
    <row r="4" spans="1:5">
      <c r="A4" s="3" t="s">
        <v>96</v>
      </c>
    </row>
    <row r="5" spans="1:5">
      <c r="A5" s="4" t="s">
        <v>97</v>
      </c>
      <c r="B5" s="6" t="n">
        <v>1578</v>
      </c>
      <c r="C5" s="6" t="n">
        <v>100</v>
      </c>
      <c r="D5" s="6" t="n">
        <v>2150</v>
      </c>
      <c r="E5" s="6" t="n">
        <v>1757</v>
      </c>
    </row>
    <row r="6" spans="1:5">
      <c r="A6" s="4" t="s">
        <v>98</v>
      </c>
      <c r="B6" s="6" t="n">
        <v>54612</v>
      </c>
      <c r="C6" s="6" t="n">
        <v>61057</v>
      </c>
      <c r="D6" s="6" t="n">
        <v>108856</v>
      </c>
      <c r="E6" s="6" t="n">
        <v>103172</v>
      </c>
    </row>
    <row r="7" spans="1:5">
      <c r="A7" s="4" t="s">
        <v>99</v>
      </c>
      <c r="B7" s="6" t="n">
        <v>-6256</v>
      </c>
      <c r="C7" s="6" t="n">
        <v>-5580</v>
      </c>
      <c r="D7" s="6" t="n">
        <v>-15066</v>
      </c>
      <c r="E7" s="6" t="n">
        <v>-10801</v>
      </c>
    </row>
    <row r="8" spans="1:5">
      <c r="A8" s="3" t="s">
        <v>100</v>
      </c>
    </row>
    <row r="9" spans="1:5">
      <c r="A9" s="4" t="s">
        <v>101</v>
      </c>
      <c r="B9" s="6" t="n">
        <v>-170</v>
      </c>
      <c r="C9" s="6" t="n">
        <v>-28</v>
      </c>
      <c r="D9" s="6" t="n">
        <v>-345</v>
      </c>
      <c r="E9" s="6" t="n">
        <v>-538</v>
      </c>
    </row>
    <row r="10" spans="1:5">
      <c r="A10" s="4" t="s">
        <v>102</v>
      </c>
      <c r="B10" s="6" t="n">
        <v>-6426</v>
      </c>
      <c r="C10" s="6" t="n">
        <v>-5608</v>
      </c>
      <c r="D10" s="6" t="n">
        <v>-15411</v>
      </c>
      <c r="E10" s="6" t="n">
        <v>-11339</v>
      </c>
    </row>
    <row r="11" spans="1:5">
      <c r="A11" s="4" t="s">
        <v>87</v>
      </c>
      <c r="B11" s="6" t="n">
        <v>46778</v>
      </c>
      <c r="C11" s="6" t="n">
        <v>55377</v>
      </c>
      <c r="D11" s="6" t="n">
        <v>91640</v>
      </c>
      <c r="E11" s="6" t="n">
        <v>90614</v>
      </c>
    </row>
    <row r="12" spans="1:5">
      <c r="A12" s="3" t="s">
        <v>103</v>
      </c>
    </row>
    <row r="13" spans="1:5">
      <c r="A13" s="4" t="s">
        <v>104</v>
      </c>
      <c r="B13" s="6" t="n">
        <v>1408</v>
      </c>
      <c r="C13" s="6" t="n">
        <v>72</v>
      </c>
      <c r="D13" s="6" t="n">
        <v>1805</v>
      </c>
      <c r="E13" s="6" t="n">
        <v>1219</v>
      </c>
    </row>
    <row r="14" spans="1:5">
      <c r="A14" s="4" t="s">
        <v>105</v>
      </c>
      <c r="B14" s="6" t="n">
        <v>48186</v>
      </c>
      <c r="C14" s="6" t="n">
        <v>55449</v>
      </c>
      <c r="D14" s="6" t="n">
        <v>93445</v>
      </c>
      <c r="E14" s="6" t="n">
        <v>91833</v>
      </c>
    </row>
    <row r="15" spans="1:5">
      <c r="A15" s="4" t="s">
        <v>106</v>
      </c>
    </row>
    <row r="16" spans="1:5">
      <c r="A16" s="3" t="s">
        <v>96</v>
      </c>
    </row>
    <row r="17" spans="1:5">
      <c r="A17" s="4" t="s">
        <v>107</v>
      </c>
      <c r="E17" s="6" t="n">
        <v>28</v>
      </c>
    </row>
    <row r="18" spans="1:5">
      <c r="A18" s="4" t="s">
        <v>108</v>
      </c>
      <c r="E18" s="6" t="n">
        <v>1199</v>
      </c>
    </row>
    <row r="19" spans="1:5">
      <c r="A19" s="4" t="s">
        <v>109</v>
      </c>
      <c r="E19" s="6" t="n">
        <v>1227</v>
      </c>
    </row>
    <row r="20" spans="1:5">
      <c r="A20" s="3" t="s">
        <v>100</v>
      </c>
    </row>
    <row r="21" spans="1:5">
      <c r="A21" s="4" t="s">
        <v>107</v>
      </c>
      <c r="E21" s="6" t="n">
        <v>-10</v>
      </c>
    </row>
    <row r="22" spans="1:5">
      <c r="A22" s="4" t="s">
        <v>108</v>
      </c>
      <c r="E22" s="6" t="n">
        <v>-420</v>
      </c>
    </row>
    <row r="23" spans="1:5">
      <c r="A23" s="4" t="s">
        <v>109</v>
      </c>
      <c r="E23" s="6" t="n">
        <v>-430</v>
      </c>
    </row>
    <row r="24" spans="1:5">
      <c r="A24" s="3" t="s">
        <v>103</v>
      </c>
    </row>
    <row r="25" spans="1:5">
      <c r="A25" s="4" t="s">
        <v>107</v>
      </c>
      <c r="E25" s="6" t="n">
        <v>18</v>
      </c>
    </row>
    <row r="26" spans="1:5">
      <c r="A26" s="4" t="s">
        <v>108</v>
      </c>
      <c r="E26" s="6" t="n">
        <v>779</v>
      </c>
    </row>
    <row r="27" spans="1:5">
      <c r="A27" s="4" t="s">
        <v>109</v>
      </c>
      <c r="E27" s="6" t="n">
        <v>797</v>
      </c>
    </row>
    <row r="28" spans="1:5">
      <c r="A28" s="4" t="s">
        <v>110</v>
      </c>
    </row>
    <row r="29" spans="1:5">
      <c r="A29" s="3" t="s">
        <v>96</v>
      </c>
    </row>
    <row r="30" spans="1:5">
      <c r="A30" s="4" t="s">
        <v>107</v>
      </c>
      <c r="B30" s="6" t="n">
        <v>1841</v>
      </c>
      <c r="C30" s="6" t="n">
        <v>301</v>
      </c>
      <c r="D30" s="6" t="n">
        <v>2653</v>
      </c>
      <c r="E30" s="6" t="n">
        <v>515</v>
      </c>
    </row>
    <row r="31" spans="1:5">
      <c r="A31" s="4" t="s">
        <v>108</v>
      </c>
      <c r="B31" s="6" t="n">
        <v>-263</v>
      </c>
      <c r="C31" s="6" t="n">
        <v>-201</v>
      </c>
      <c r="D31" s="6" t="n">
        <v>-503</v>
      </c>
      <c r="E31" s="6" t="n">
        <v>15</v>
      </c>
    </row>
    <row r="32" spans="1:5">
      <c r="A32" s="4" t="s">
        <v>109</v>
      </c>
      <c r="B32" s="6" t="n">
        <v>1578</v>
      </c>
      <c r="C32" s="6" t="n">
        <v>100</v>
      </c>
      <c r="D32" s="6" t="n">
        <v>2150</v>
      </c>
      <c r="E32" s="6" t="n">
        <v>530</v>
      </c>
    </row>
    <row r="33" spans="1:5">
      <c r="A33" s="3" t="s">
        <v>100</v>
      </c>
    </row>
    <row r="34" spans="1:5">
      <c r="A34" s="4" t="s">
        <v>107</v>
      </c>
      <c r="B34" s="6" t="n">
        <v>-270</v>
      </c>
      <c r="C34" s="6" t="n">
        <v>-59</v>
      </c>
      <c r="D34" s="6" t="n">
        <v>-480</v>
      </c>
      <c r="E34" s="6" t="n">
        <v>-97</v>
      </c>
    </row>
    <row r="35" spans="1:5">
      <c r="A35" s="4" t="s">
        <v>108</v>
      </c>
      <c r="B35" s="6" t="n">
        <v>100</v>
      </c>
      <c r="C35" s="6" t="n">
        <v>31</v>
      </c>
      <c r="D35" s="6" t="n">
        <v>135</v>
      </c>
      <c r="E35" s="6" t="n">
        <v>-11</v>
      </c>
    </row>
    <row r="36" spans="1:5">
      <c r="A36" s="4" t="s">
        <v>109</v>
      </c>
      <c r="B36" s="6" t="n">
        <v>-170</v>
      </c>
      <c r="C36" s="6" t="n">
        <v>-28</v>
      </c>
      <c r="D36" s="6" t="n">
        <v>-345</v>
      </c>
      <c r="E36" s="6" t="n">
        <v>-108</v>
      </c>
    </row>
    <row r="37" spans="1:5">
      <c r="A37" s="3" t="s">
        <v>103</v>
      </c>
    </row>
    <row r="38" spans="1:5">
      <c r="A38" s="4" t="s">
        <v>107</v>
      </c>
      <c r="B38" s="6" t="n">
        <v>1571</v>
      </c>
      <c r="C38" s="6" t="n">
        <v>242</v>
      </c>
      <c r="D38" s="6" t="n">
        <v>2173</v>
      </c>
      <c r="E38" s="6" t="n">
        <v>418</v>
      </c>
    </row>
    <row r="39" spans="1:5">
      <c r="A39" s="4" t="s">
        <v>108</v>
      </c>
      <c r="B39" s="6" t="n">
        <v>-163</v>
      </c>
      <c r="C39" s="6" t="n">
        <v>-170</v>
      </c>
      <c r="D39" s="6" t="n">
        <v>-368</v>
      </c>
      <c r="E39" s="6" t="n">
        <v>4</v>
      </c>
    </row>
    <row r="40" spans="1:5">
      <c r="A40" s="4" t="s">
        <v>109</v>
      </c>
      <c r="B40" s="7" t="n">
        <v>1408</v>
      </c>
      <c r="C40" s="7" t="n">
        <v>72</v>
      </c>
      <c r="D40" s="7" t="n">
        <v>1805</v>
      </c>
      <c r="E40" s="7" t="n">
        <v>42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s>
  <sheetData>
    <row r="1" spans="1:5">
      <c r="A1" s="1" t="s">
        <v>449</v>
      </c>
      <c r="B1" s="2" t="s">
        <v>72</v>
      </c>
      <c r="D1" s="2" t="s">
        <v>1</v>
      </c>
      <c r="E1" s="2" t="s">
        <v>450</v>
      </c>
    </row>
    <row r="2" spans="1:5">
      <c r="B2" s="2" t="s">
        <v>314</v>
      </c>
      <c r="C2" s="2" t="s">
        <v>315</v>
      </c>
      <c r="D2" s="2" t="s">
        <v>2</v>
      </c>
      <c r="E2" s="2" t="s">
        <v>25</v>
      </c>
    </row>
    <row r="3" spans="1:5">
      <c r="A3" s="4" t="s">
        <v>336</v>
      </c>
    </row>
    <row r="4" spans="1:5">
      <c r="A4" s="3" t="s">
        <v>451</v>
      </c>
    </row>
    <row r="5" spans="1:5">
      <c r="A5" s="4" t="s">
        <v>452</v>
      </c>
      <c r="B5" s="7" t="n">
        <v>3000</v>
      </c>
      <c r="C5" s="7" t="n">
        <v>9000</v>
      </c>
    </row>
    <row r="6" spans="1:5">
      <c r="A6" s="4" t="s">
        <v>453</v>
      </c>
      <c r="B6" s="6" t="n">
        <v>2660</v>
      </c>
      <c r="C6" s="7" t="n">
        <v>8160</v>
      </c>
    </row>
    <row r="7" spans="1:5">
      <c r="A7" s="4" t="s">
        <v>454</v>
      </c>
    </row>
    <row r="8" spans="1:5">
      <c r="A8" s="3" t="s">
        <v>455</v>
      </c>
    </row>
    <row r="9" spans="1:5">
      <c r="A9" s="4" t="s">
        <v>376</v>
      </c>
      <c r="D9" s="4" t="s">
        <v>456</v>
      </c>
    </row>
    <row r="10" spans="1:5">
      <c r="A10" s="4" t="s">
        <v>457</v>
      </c>
    </row>
    <row r="11" spans="1:5">
      <c r="A11" s="3" t="s">
        <v>455</v>
      </c>
    </row>
    <row r="12" spans="1:5">
      <c r="A12" s="4" t="s">
        <v>376</v>
      </c>
      <c r="E12" s="4" t="s">
        <v>458</v>
      </c>
    </row>
    <row r="13" spans="1:5">
      <c r="A13" s="4" t="s">
        <v>459</v>
      </c>
    </row>
    <row r="14" spans="1:5">
      <c r="A14" s="3" t="s">
        <v>460</v>
      </c>
    </row>
    <row r="15" spans="1:5">
      <c r="A15" s="4" t="s">
        <v>405</v>
      </c>
      <c r="D15" s="7" t="n">
        <v>61180</v>
      </c>
    </row>
    <row r="16" spans="1:5">
      <c r="A16" s="4" t="s">
        <v>461</v>
      </c>
    </row>
    <row r="17" spans="1:5">
      <c r="A17" s="3" t="s">
        <v>462</v>
      </c>
    </row>
    <row r="18" spans="1:5">
      <c r="A18" s="4" t="s">
        <v>38</v>
      </c>
      <c r="D18" s="6" t="n">
        <v>2725</v>
      </c>
      <c r="E18" s="7" t="n">
        <v>1821</v>
      </c>
    </row>
    <row r="19" spans="1:5">
      <c r="A19" s="3" t="s">
        <v>460</v>
      </c>
    </row>
    <row r="20" spans="1:5">
      <c r="A20" s="4" t="s">
        <v>47</v>
      </c>
      <c r="D20" s="6" t="n">
        <v>475893</v>
      </c>
      <c r="E20" s="6" t="n">
        <v>435453</v>
      </c>
    </row>
    <row r="21" spans="1:5">
      <c r="A21" s="4" t="s">
        <v>463</v>
      </c>
    </row>
    <row r="22" spans="1:5">
      <c r="A22" s="3" t="s">
        <v>462</v>
      </c>
    </row>
    <row r="23" spans="1:5">
      <c r="A23" s="4" t="s">
        <v>27</v>
      </c>
      <c r="D23" s="6" t="n">
        <v>2369</v>
      </c>
    </row>
    <row r="24" spans="1:5">
      <c r="A24" s="4" t="s">
        <v>464</v>
      </c>
      <c r="E24" s="6" t="n">
        <v>129</v>
      </c>
    </row>
    <row r="25" spans="1:5">
      <c r="A25" s="3" t="s">
        <v>460</v>
      </c>
    </row>
    <row r="26" spans="1:5">
      <c r="A26" s="4" t="s">
        <v>405</v>
      </c>
      <c r="D26" s="6" t="n">
        <v>7</v>
      </c>
      <c r="E26" s="6" t="n">
        <v>240</v>
      </c>
    </row>
    <row r="27" spans="1:5">
      <c r="A27" s="4" t="s">
        <v>465</v>
      </c>
    </row>
    <row r="28" spans="1:5">
      <c r="A28" s="3" t="s">
        <v>460</v>
      </c>
    </row>
    <row r="29" spans="1:5">
      <c r="A29" s="4" t="s">
        <v>405</v>
      </c>
      <c r="D29" s="6" t="n">
        <v>414707</v>
      </c>
      <c r="E29" s="6" t="n">
        <v>373207</v>
      </c>
    </row>
    <row r="30" spans="1:5">
      <c r="A30" s="4" t="s">
        <v>466</v>
      </c>
    </row>
    <row r="31" spans="1:5">
      <c r="A31" s="3" t="s">
        <v>460</v>
      </c>
    </row>
    <row r="32" spans="1:5">
      <c r="A32" s="4" t="s">
        <v>405</v>
      </c>
      <c r="D32" s="6" t="n">
        <v>61179</v>
      </c>
      <c r="E32" s="6" t="n">
        <v>62006</v>
      </c>
    </row>
    <row r="33" spans="1:5">
      <c r="A33" s="4" t="s">
        <v>467</v>
      </c>
    </row>
    <row r="34" spans="1:5">
      <c r="A34" s="3" t="s">
        <v>462</v>
      </c>
    </row>
    <row r="35" spans="1:5">
      <c r="A35" s="4" t="s">
        <v>27</v>
      </c>
      <c r="D35" s="7" t="n">
        <v>356</v>
      </c>
      <c r="E35" s="7" t="n">
        <v>1692</v>
      </c>
    </row>
    <row r="36" spans="1:5">
      <c r="A36" s="4" t="s">
        <v>468</v>
      </c>
    </row>
    <row r="37" spans="1:5">
      <c r="A37" s="3" t="s">
        <v>451</v>
      </c>
    </row>
    <row r="38" spans="1:5">
      <c r="A38" s="4" t="s">
        <v>452</v>
      </c>
      <c r="B38" s="6" t="n">
        <v>3000</v>
      </c>
    </row>
    <row r="39" spans="1:5">
      <c r="A39" s="4" t="s">
        <v>453</v>
      </c>
      <c r="B39" s="7" t="n">
        <v>266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G39"/>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14"/>
    <col customWidth="1" max="5" min="5" width="21"/>
    <col customWidth="1" max="6" min="6" width="28"/>
    <col customWidth="1" max="7" min="7" width="21"/>
  </cols>
  <sheetData>
    <row r="1" spans="1:7">
      <c r="A1" s="1" t="s">
        <v>469</v>
      </c>
      <c r="B1" s="2" t="s">
        <v>470</v>
      </c>
      <c r="C1" s="2" t="s">
        <v>72</v>
      </c>
      <c r="F1" s="2" t="s">
        <v>1</v>
      </c>
    </row>
    <row r="2" spans="1:7">
      <c r="B2" s="2" t="s">
        <v>471</v>
      </c>
      <c r="C2" s="2" t="s">
        <v>472</v>
      </c>
      <c r="D2" s="2" t="s">
        <v>473</v>
      </c>
      <c r="E2" s="2" t="s">
        <v>474</v>
      </c>
      <c r="F2" s="2" t="s">
        <v>472</v>
      </c>
      <c r="G2" s="2" t="s">
        <v>474</v>
      </c>
    </row>
    <row r="3" spans="1:7">
      <c r="A3" s="3" t="s">
        <v>475</v>
      </c>
    </row>
    <row r="4" spans="1:7">
      <c r="A4" s="4" t="s">
        <v>80</v>
      </c>
      <c r="C4" s="7" t="n">
        <v>55633</v>
      </c>
      <c r="E4" s="7" t="n">
        <v>65043</v>
      </c>
      <c r="F4" s="7" t="n">
        <v>114608</v>
      </c>
      <c r="G4" s="7" t="n">
        <v>112769</v>
      </c>
    </row>
    <row r="5" spans="1:7">
      <c r="A5" s="4" t="s">
        <v>476</v>
      </c>
    </row>
    <row r="6" spans="1:7">
      <c r="A6" s="3" t="s">
        <v>475</v>
      </c>
    </row>
    <row r="7" spans="1:7">
      <c r="A7" s="4" t="s">
        <v>477</v>
      </c>
      <c r="C7" s="10" t="n">
        <v>13.5</v>
      </c>
      <c r="F7" s="10" t="n">
        <v>13.5</v>
      </c>
    </row>
    <row r="8" spans="1:7">
      <c r="A8" s="4" t="s">
        <v>478</v>
      </c>
    </row>
    <row r="9" spans="1:7">
      <c r="A9" s="3" t="s">
        <v>479</v>
      </c>
    </row>
    <row r="10" spans="1:7">
      <c r="A10" s="4" t="s">
        <v>480</v>
      </c>
      <c r="C10" s="7" t="n">
        <v>-440</v>
      </c>
      <c r="E10" s="6" t="n">
        <v>-2210</v>
      </c>
      <c r="F10" s="7" t="n">
        <v>-2540</v>
      </c>
      <c r="G10" s="6" t="n">
        <v>-3340</v>
      </c>
    </row>
    <row r="11" spans="1:7">
      <c r="A11" s="4" t="s">
        <v>481</v>
      </c>
    </row>
    <row r="12" spans="1:7">
      <c r="A12" s="3" t="s">
        <v>479</v>
      </c>
    </row>
    <row r="13" spans="1:7">
      <c r="A13" s="4" t="s">
        <v>480</v>
      </c>
      <c r="C13" s="7" t="n">
        <v>270</v>
      </c>
      <c r="E13" s="6" t="n">
        <v>180</v>
      </c>
      <c r="F13" s="7" t="n">
        <v>330</v>
      </c>
      <c r="G13" s="6" t="n">
        <v>280</v>
      </c>
    </row>
    <row r="14" spans="1:7">
      <c r="A14" s="4" t="s">
        <v>482</v>
      </c>
    </row>
    <row r="15" spans="1:7">
      <c r="A15" s="3" t="s">
        <v>475</v>
      </c>
    </row>
    <row r="16" spans="1:7">
      <c r="A16" s="4" t="s">
        <v>483</v>
      </c>
      <c r="B16" s="10" t="n">
        <v>4.3</v>
      </c>
    </row>
    <row r="17" spans="1:7">
      <c r="A17" s="4" t="s">
        <v>484</v>
      </c>
      <c r="B17" s="10" t="n">
        <v>6.3</v>
      </c>
    </row>
    <row r="18" spans="1:7">
      <c r="A18" s="4" t="s">
        <v>477</v>
      </c>
      <c r="C18" s="10" t="n">
        <v>6.3</v>
      </c>
      <c r="F18" s="10" t="n">
        <v>6.3</v>
      </c>
    </row>
    <row r="19" spans="1:7">
      <c r="A19" s="4" t="s">
        <v>485</v>
      </c>
    </row>
    <row r="20" spans="1:7">
      <c r="A20" s="3" t="s">
        <v>475</v>
      </c>
    </row>
    <row r="21" spans="1:7">
      <c r="A21" s="4" t="s">
        <v>486</v>
      </c>
      <c r="C21" s="6" t="n">
        <v>200</v>
      </c>
      <c r="F21" s="6" t="n">
        <v>200</v>
      </c>
    </row>
    <row r="22" spans="1:7">
      <c r="A22" s="4" t="s">
        <v>487</v>
      </c>
    </row>
    <row r="23" spans="1:7">
      <c r="A23" s="3" t="s">
        <v>475</v>
      </c>
    </row>
    <row r="24" spans="1:7">
      <c r="A24" s="4" t="s">
        <v>488</v>
      </c>
      <c r="D24" s="4" t="s">
        <v>489</v>
      </c>
    </row>
    <row r="25" spans="1:7">
      <c r="A25" s="4" t="s">
        <v>490</v>
      </c>
    </row>
    <row r="26" spans="1:7">
      <c r="A26" s="3" t="s">
        <v>475</v>
      </c>
    </row>
    <row r="27" spans="1:7">
      <c r="A27" s="4" t="s">
        <v>80</v>
      </c>
      <c r="C27" s="7" t="n">
        <v>3120</v>
      </c>
      <c r="E27" s="7" t="n">
        <v>1190</v>
      </c>
      <c r="F27" s="7" t="n">
        <v>6440</v>
      </c>
      <c r="G27" s="7" t="n">
        <v>2500</v>
      </c>
    </row>
    <row r="28" spans="1:7">
      <c r="A28" s="4" t="s">
        <v>491</v>
      </c>
    </row>
    <row r="29" spans="1:7">
      <c r="A29" s="3" t="s">
        <v>475</v>
      </c>
    </row>
    <row r="30" spans="1:7">
      <c r="A30" s="4" t="s">
        <v>492</v>
      </c>
      <c r="C30" s="7" t="n">
        <v>16490</v>
      </c>
      <c r="F30" s="7" t="n">
        <v>16490</v>
      </c>
    </row>
    <row r="31" spans="1:7">
      <c r="A31" s="4" t="s">
        <v>493</v>
      </c>
    </row>
    <row r="32" spans="1:7">
      <c r="A32" s="3" t="s">
        <v>479</v>
      </c>
    </row>
    <row r="33" spans="1:7">
      <c r="A33" s="4" t="s">
        <v>494</v>
      </c>
      <c r="E33" s="4" t="s">
        <v>495</v>
      </c>
      <c r="G33" s="4" t="s">
        <v>495</v>
      </c>
    </row>
    <row r="34" spans="1:7">
      <c r="A34" s="4" t="s">
        <v>496</v>
      </c>
    </row>
    <row r="35" spans="1:7">
      <c r="A35" s="3" t="s">
        <v>479</v>
      </c>
    </row>
    <row r="36" spans="1:7">
      <c r="A36" s="4" t="s">
        <v>494</v>
      </c>
      <c r="C36" s="4" t="s">
        <v>497</v>
      </c>
      <c r="F36" s="4" t="s">
        <v>495</v>
      </c>
    </row>
    <row r="37" spans="1:7">
      <c r="A37" s="4" t="s">
        <v>498</v>
      </c>
    </row>
    <row r="38" spans="1:7">
      <c r="A38" s="3" t="s">
        <v>479</v>
      </c>
    </row>
    <row r="39" spans="1:7">
      <c r="A39" s="4" t="s">
        <v>494</v>
      </c>
      <c r="C39" s="4" t="s">
        <v>499</v>
      </c>
      <c r="E39" s="4" t="s">
        <v>500</v>
      </c>
      <c r="F39" s="4" t="s">
        <v>501</v>
      </c>
      <c r="G39" s="4" t="s">
        <v>448</v>
      </c>
    </row>
  </sheetData>
  <mergeCells count="3">
    <mergeCell ref="A1:A2"/>
    <mergeCell ref="C1:E1"/>
    <mergeCell ref="F1:G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502</v>
      </c>
      <c r="B1" s="2" t="s">
        <v>348</v>
      </c>
    </row>
    <row r="2" spans="1:2">
      <c r="A2" s="3" t="s">
        <v>503</v>
      </c>
    </row>
    <row r="3" spans="1:2">
      <c r="A3" s="4" t="s">
        <v>504</v>
      </c>
      <c r="B3" s="7" t="n">
        <v>414710</v>
      </c>
    </row>
    <row r="4" spans="1:2">
      <c r="A4" s="4" t="s">
        <v>425</v>
      </c>
    </row>
    <row r="5" spans="1:2">
      <c r="A5" s="3" t="s">
        <v>503</v>
      </c>
    </row>
    <row r="6" spans="1:2">
      <c r="A6" s="4" t="s">
        <v>505</v>
      </c>
      <c r="B6" s="7" t="n">
        <v>60000</v>
      </c>
    </row>
    <row r="7" spans="1:2">
      <c r="A7" s="4" t="s">
        <v>506</v>
      </c>
      <c r="B7" s="4" t="s">
        <v>42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H56"/>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 customWidth="1" max="5" min="5" width="21"/>
    <col customWidth="1" max="6" min="6" width="21"/>
    <col customWidth="1" max="7" min="7" width="21"/>
    <col customWidth="1" max="8" min="8" width="21"/>
  </cols>
  <sheetData>
    <row r="1" spans="1:8">
      <c r="A1" s="1" t="s">
        <v>507</v>
      </c>
      <c r="B1" s="2" t="s">
        <v>508</v>
      </c>
      <c r="C1" s="2" t="s">
        <v>509</v>
      </c>
      <c r="D1" s="2" t="s">
        <v>510</v>
      </c>
      <c r="E1" s="2" t="s">
        <v>348</v>
      </c>
      <c r="F1" s="2" t="s">
        <v>511</v>
      </c>
      <c r="G1" s="2" t="s">
        <v>512</v>
      </c>
      <c r="H1" s="2" t="s">
        <v>347</v>
      </c>
    </row>
    <row r="2" spans="1:8">
      <c r="A2" s="3" t="s">
        <v>513</v>
      </c>
    </row>
    <row r="3" spans="1:8">
      <c r="A3" s="4" t="s">
        <v>405</v>
      </c>
      <c r="E3" s="7" t="n">
        <v>474707</v>
      </c>
      <c r="H3" s="7" t="n">
        <v>433207</v>
      </c>
    </row>
    <row r="4" spans="1:8">
      <c r="A4" s="4" t="s">
        <v>425</v>
      </c>
    </row>
    <row r="5" spans="1:8">
      <c r="A5" s="3" t="s">
        <v>513</v>
      </c>
    </row>
    <row r="6" spans="1:8">
      <c r="A6" s="4" t="s">
        <v>405</v>
      </c>
      <c r="E6" s="7" t="n">
        <v>60000</v>
      </c>
      <c r="H6" s="6" t="n">
        <v>60000</v>
      </c>
    </row>
    <row r="7" spans="1:8">
      <c r="A7" s="4" t="s">
        <v>426</v>
      </c>
      <c r="B7" s="4" t="s">
        <v>427</v>
      </c>
      <c r="C7" s="4" t="s">
        <v>427</v>
      </c>
      <c r="D7" s="4" t="s">
        <v>427</v>
      </c>
      <c r="E7" s="4" t="s">
        <v>427</v>
      </c>
    </row>
    <row r="8" spans="1:8">
      <c r="A8" s="4" t="s">
        <v>514</v>
      </c>
    </row>
    <row r="9" spans="1:8">
      <c r="A9" s="3" t="s">
        <v>513</v>
      </c>
    </row>
    <row r="10" spans="1:8">
      <c r="A10" s="4" t="s">
        <v>464</v>
      </c>
      <c r="E10" s="7" t="n">
        <v>1898</v>
      </c>
    </row>
    <row r="11" spans="1:8">
      <c r="A11" s="4" t="s">
        <v>515</v>
      </c>
    </row>
    <row r="12" spans="1:8">
      <c r="A12" s="3" t="s">
        <v>513</v>
      </c>
    </row>
    <row r="13" spans="1:8">
      <c r="A13" s="4" t="s">
        <v>464</v>
      </c>
      <c r="E13" s="6" t="n">
        <v>471</v>
      </c>
    </row>
    <row r="14" spans="1:8">
      <c r="A14" s="4" t="s">
        <v>516</v>
      </c>
    </row>
    <row r="15" spans="1:8">
      <c r="A15" s="3" t="s">
        <v>513</v>
      </c>
    </row>
    <row r="16" spans="1:8">
      <c r="A16" s="4" t="s">
        <v>517</v>
      </c>
      <c r="E16" s="6" t="n">
        <v>7</v>
      </c>
    </row>
    <row r="17" spans="1:8">
      <c r="A17" s="4" t="s">
        <v>518</v>
      </c>
    </row>
    <row r="18" spans="1:8">
      <c r="A18" s="3" t="s">
        <v>513</v>
      </c>
    </row>
    <row r="19" spans="1:8">
      <c r="A19" s="4" t="s">
        <v>464</v>
      </c>
      <c r="E19" s="6" t="n">
        <v>1898</v>
      </c>
      <c r="H19" s="6" t="n">
        <v>129</v>
      </c>
    </row>
    <row r="20" spans="1:8">
      <c r="A20" s="4" t="s">
        <v>519</v>
      </c>
    </row>
    <row r="21" spans="1:8">
      <c r="A21" s="3" t="s">
        <v>513</v>
      </c>
    </row>
    <row r="22" spans="1:8">
      <c r="A22" s="4" t="s">
        <v>464</v>
      </c>
      <c r="E22" s="6" t="n">
        <v>147</v>
      </c>
    </row>
    <row r="23" spans="1:8">
      <c r="A23" s="4" t="s">
        <v>520</v>
      </c>
    </row>
    <row r="24" spans="1:8">
      <c r="A24" s="3" t="s">
        <v>513</v>
      </c>
    </row>
    <row r="25" spans="1:8">
      <c r="A25" s="4" t="s">
        <v>517</v>
      </c>
      <c r="E25" s="6" t="n">
        <v>7</v>
      </c>
      <c r="H25" s="6" t="n">
        <v>240</v>
      </c>
    </row>
    <row r="26" spans="1:8">
      <c r="A26" s="4" t="s">
        <v>521</v>
      </c>
    </row>
    <row r="27" spans="1:8">
      <c r="A27" s="3" t="s">
        <v>513</v>
      </c>
    </row>
    <row r="28" spans="1:8">
      <c r="A28" s="4" t="s">
        <v>522</v>
      </c>
      <c r="D28" s="11" t="n">
        <v>23250</v>
      </c>
      <c r="G28" s="11" t="n">
        <v>10000</v>
      </c>
    </row>
    <row r="29" spans="1:8">
      <c r="A29" s="4" t="s">
        <v>523</v>
      </c>
    </row>
    <row r="30" spans="1:8">
      <c r="A30" s="3" t="s">
        <v>513</v>
      </c>
    </row>
    <row r="31" spans="1:8">
      <c r="A31" s="4" t="s">
        <v>464</v>
      </c>
      <c r="E31" s="6" t="n">
        <v>1511</v>
      </c>
      <c r="H31" s="6" t="n">
        <v>129</v>
      </c>
    </row>
    <row r="32" spans="1:8">
      <c r="A32" s="4" t="s">
        <v>524</v>
      </c>
    </row>
    <row r="33" spans="1:8">
      <c r="A33" s="3" t="s">
        <v>513</v>
      </c>
    </row>
    <row r="34" spans="1:8">
      <c r="A34" s="4" t="s">
        <v>464</v>
      </c>
      <c r="E34" s="6" t="n">
        <v>147</v>
      </c>
    </row>
    <row r="35" spans="1:8">
      <c r="A35" s="4" t="s">
        <v>525</v>
      </c>
    </row>
    <row r="36" spans="1:8">
      <c r="A36" s="3" t="s">
        <v>513</v>
      </c>
    </row>
    <row r="37" spans="1:8">
      <c r="A37" s="4" t="s">
        <v>526</v>
      </c>
      <c r="C37" s="12" t="n">
        <v>3000</v>
      </c>
      <c r="F37" s="12" t="n">
        <v>6900</v>
      </c>
    </row>
    <row r="38" spans="1:8">
      <c r="A38" s="4" t="s">
        <v>527</v>
      </c>
    </row>
    <row r="39" spans="1:8">
      <c r="A39" s="3" t="s">
        <v>513</v>
      </c>
    </row>
    <row r="40" spans="1:8">
      <c r="A40" s="4" t="s">
        <v>517</v>
      </c>
      <c r="E40" s="6" t="n">
        <v>7</v>
      </c>
      <c r="H40" s="7" t="n">
        <v>240</v>
      </c>
    </row>
    <row r="41" spans="1:8">
      <c r="A41" s="4" t="s">
        <v>528</v>
      </c>
    </row>
    <row r="42" spans="1:8">
      <c r="A42" s="3" t="s">
        <v>513</v>
      </c>
    </row>
    <row r="43" spans="1:8">
      <c r="A43" s="4" t="s">
        <v>529</v>
      </c>
      <c r="B43" s="13" t="n">
        <v>8250</v>
      </c>
    </row>
    <row r="44" spans="1:8">
      <c r="A44" s="4" t="s">
        <v>530</v>
      </c>
    </row>
    <row r="45" spans="1:8">
      <c r="A45" s="3" t="s">
        <v>513</v>
      </c>
    </row>
    <row r="46" spans="1:8">
      <c r="A46" s="4" t="s">
        <v>464</v>
      </c>
      <c r="E46" s="6" t="n">
        <v>387</v>
      </c>
    </row>
    <row r="47" spans="1:8">
      <c r="A47" s="4" t="s">
        <v>531</v>
      </c>
    </row>
    <row r="48" spans="1:8">
      <c r="A48" s="3" t="s">
        <v>513</v>
      </c>
    </row>
    <row r="49" spans="1:8">
      <c r="A49" s="4" t="s">
        <v>522</v>
      </c>
      <c r="D49" s="11" t="n">
        <v>5000</v>
      </c>
    </row>
    <row r="50" spans="1:8">
      <c r="A50" s="4" t="s">
        <v>532</v>
      </c>
    </row>
    <row r="51" spans="1:8">
      <c r="A51" s="3" t="s">
        <v>513</v>
      </c>
    </row>
    <row r="52" spans="1:8">
      <c r="A52" s="4" t="s">
        <v>405</v>
      </c>
      <c r="E52" s="7" t="n">
        <v>5000</v>
      </c>
    </row>
    <row r="53" spans="1:8">
      <c r="A53" s="4" t="s">
        <v>426</v>
      </c>
      <c r="B53" s="4" t="s">
        <v>427</v>
      </c>
      <c r="C53" s="4" t="s">
        <v>427</v>
      </c>
      <c r="D53" s="4" t="s">
        <v>427</v>
      </c>
      <c r="E53" s="4" t="s">
        <v>427</v>
      </c>
    </row>
    <row r="54" spans="1:8">
      <c r="A54" s="4" t="s">
        <v>533</v>
      </c>
    </row>
    <row r="55" spans="1:8">
      <c r="A55" s="3" t="s">
        <v>513</v>
      </c>
    </row>
    <row r="56" spans="1:8">
      <c r="A56" s="4" t="s">
        <v>464</v>
      </c>
      <c r="E56" s="7" t="n">
        <v>32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4</v>
      </c>
      <c r="B1" s="2" t="s">
        <v>72</v>
      </c>
      <c r="D1" s="2" t="s">
        <v>1</v>
      </c>
    </row>
    <row r="2" spans="1:5">
      <c r="B2" s="2" t="s">
        <v>2</v>
      </c>
      <c r="C2" s="2" t="s">
        <v>73</v>
      </c>
      <c r="D2" s="2" t="s">
        <v>2</v>
      </c>
      <c r="E2" s="2" t="s">
        <v>73</v>
      </c>
    </row>
    <row r="3" spans="1:5">
      <c r="A3" s="3" t="s">
        <v>535</v>
      </c>
    </row>
    <row r="4" spans="1:5">
      <c r="A4" s="4" t="s">
        <v>536</v>
      </c>
      <c r="B4" s="7" t="n">
        <v>1841</v>
      </c>
      <c r="C4" s="7" t="n">
        <v>301</v>
      </c>
      <c r="D4" s="7" t="n">
        <v>2653</v>
      </c>
      <c r="E4" s="7" t="n">
        <v>543</v>
      </c>
    </row>
    <row r="5" spans="1:5">
      <c r="A5" s="4" t="s">
        <v>537</v>
      </c>
      <c r="B5" s="6" t="n">
        <v>263</v>
      </c>
      <c r="C5" s="6" t="n">
        <v>201</v>
      </c>
      <c r="D5" s="6" t="n">
        <v>503</v>
      </c>
      <c r="E5" s="6" t="n">
        <v>-1214</v>
      </c>
    </row>
    <row r="6" spans="1:5">
      <c r="A6" s="4" t="s">
        <v>538</v>
      </c>
      <c r="B6" s="6" t="n">
        <v>324</v>
      </c>
      <c r="D6" s="6" t="n">
        <v>324</v>
      </c>
    </row>
    <row r="7" spans="1:5">
      <c r="A7" s="4" t="s">
        <v>110</v>
      </c>
    </row>
    <row r="8" spans="1:5">
      <c r="A8" s="3" t="s">
        <v>535</v>
      </c>
    </row>
    <row r="9" spans="1:5">
      <c r="A9" s="4" t="s">
        <v>539</v>
      </c>
      <c r="D9" s="7" t="n">
        <v>1890</v>
      </c>
    </row>
    <row r="10" spans="1:5">
      <c r="A10" s="4" t="s">
        <v>540</v>
      </c>
      <c r="D10" s="4" t="s">
        <v>541</v>
      </c>
    </row>
    <row r="11" spans="1:5">
      <c r="A11" s="4" t="s">
        <v>542</v>
      </c>
    </row>
    <row r="12" spans="1:5">
      <c r="A12" s="3" t="s">
        <v>535</v>
      </c>
    </row>
    <row r="13" spans="1:5">
      <c r="A13" s="4" t="s">
        <v>536</v>
      </c>
      <c r="B13" s="6" t="n">
        <v>1841</v>
      </c>
      <c r="C13" s="6" t="n">
        <v>301</v>
      </c>
      <c r="D13" s="7" t="n">
        <v>2653</v>
      </c>
      <c r="E13" s="6" t="n">
        <v>515</v>
      </c>
    </row>
    <row r="14" spans="1:5">
      <c r="A14" s="4" t="s">
        <v>537</v>
      </c>
      <c r="B14" s="6" t="n">
        <v>263</v>
      </c>
      <c r="C14" s="7" t="n">
        <v>201</v>
      </c>
      <c r="D14" s="6" t="n">
        <v>503</v>
      </c>
      <c r="E14" s="6" t="n">
        <v>-15</v>
      </c>
    </row>
    <row r="15" spans="1:5">
      <c r="A15" s="4" t="s">
        <v>543</v>
      </c>
    </row>
    <row r="16" spans="1:5">
      <c r="A16" s="3" t="s">
        <v>535</v>
      </c>
    </row>
    <row r="17" spans="1:5">
      <c r="A17" s="4" t="s">
        <v>536</v>
      </c>
      <c r="E17" s="6" t="n">
        <v>28</v>
      </c>
    </row>
    <row r="18" spans="1:5">
      <c r="A18" s="4" t="s">
        <v>537</v>
      </c>
      <c r="E18" s="7" t="n">
        <v>-1199</v>
      </c>
    </row>
    <row r="19" spans="1:5">
      <c r="A19" s="4" t="s">
        <v>544</v>
      </c>
    </row>
    <row r="20" spans="1:5">
      <c r="A20" s="3" t="s">
        <v>535</v>
      </c>
    </row>
    <row r="21" spans="1:5">
      <c r="A21" s="4" t="s">
        <v>538</v>
      </c>
      <c r="B21" s="7" t="n">
        <v>324</v>
      </c>
      <c r="D21" s="7" t="n">
        <v>32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545</v>
      </c>
      <c r="B1" s="2" t="s">
        <v>546</v>
      </c>
      <c r="C1" s="2" t="s">
        <v>2</v>
      </c>
      <c r="D1" s="2" t="s">
        <v>2</v>
      </c>
      <c r="E1" s="2" t="s">
        <v>73</v>
      </c>
    </row>
    <row r="2" spans="1:5">
      <c r="A2" s="4" t="s">
        <v>547</v>
      </c>
    </row>
    <row r="3" spans="1:5">
      <c r="A3" s="3" t="s">
        <v>548</v>
      </c>
    </row>
    <row r="4" spans="1:5">
      <c r="A4" s="4" t="s">
        <v>549</v>
      </c>
      <c r="B4" s="6" t="n">
        <v>276548</v>
      </c>
    </row>
    <row r="5" spans="1:5">
      <c r="A5" s="4" t="s">
        <v>550</v>
      </c>
      <c r="B5" s="6" t="n">
        <v>116012</v>
      </c>
    </row>
    <row r="6" spans="1:5">
      <c r="A6" s="4" t="s">
        <v>551</v>
      </c>
      <c r="B6" s="8" t="n">
        <v>54.24</v>
      </c>
    </row>
    <row r="7" spans="1:5">
      <c r="A7" s="4" t="s">
        <v>552</v>
      </c>
    </row>
    <row r="8" spans="1:5">
      <c r="A8" s="3" t="s">
        <v>548</v>
      </c>
    </row>
    <row r="9" spans="1:5">
      <c r="A9" s="4" t="s">
        <v>553</v>
      </c>
      <c r="C9" s="6" t="n">
        <v>116012</v>
      </c>
      <c r="D9" s="6" t="n">
        <v>117294</v>
      </c>
      <c r="E9" s="6" t="n">
        <v>70079</v>
      </c>
    </row>
    <row r="10" spans="1:5">
      <c r="A10" s="4" t="s">
        <v>554</v>
      </c>
      <c r="C10" s="7" t="n">
        <v>6292</v>
      </c>
      <c r="D10" s="7" t="n">
        <v>6411</v>
      </c>
      <c r="E10" s="7" t="n">
        <v>4686</v>
      </c>
    </row>
    <row r="11" spans="1:5">
      <c r="A11" s="4" t="s">
        <v>555</v>
      </c>
      <c r="C11" s="8" t="n">
        <v>54.24</v>
      </c>
      <c r="D11" s="8" t="n">
        <v>54.66</v>
      </c>
      <c r="E11" s="8" t="n">
        <v>66.87</v>
      </c>
    </row>
    <row r="12" spans="1:5">
      <c r="A12" s="4" t="s">
        <v>556</v>
      </c>
    </row>
    <row r="13" spans="1:5">
      <c r="A13" s="3" t="s">
        <v>548</v>
      </c>
    </row>
    <row r="14" spans="1:5">
      <c r="A14" s="4" t="s">
        <v>553</v>
      </c>
      <c r="E14" s="6" t="n">
        <v>68086</v>
      </c>
    </row>
    <row r="15" spans="1:5">
      <c r="A15" s="4" t="s">
        <v>554</v>
      </c>
      <c r="E15" s="7" t="n">
        <v>4570</v>
      </c>
    </row>
    <row r="16" spans="1:5">
      <c r="A16" s="4" t="s">
        <v>555</v>
      </c>
      <c r="E16" s="8" t="n">
        <v>67.09999999999999</v>
      </c>
    </row>
    <row r="17" spans="1:5">
      <c r="A17" s="4" t="s">
        <v>557</v>
      </c>
    </row>
    <row r="18" spans="1:5">
      <c r="A18" s="3" t="s">
        <v>548</v>
      </c>
    </row>
    <row r="19" spans="1:5">
      <c r="A19" s="4" t="s">
        <v>553</v>
      </c>
      <c r="E19" s="6" t="n">
        <v>3693816</v>
      </c>
    </row>
    <row r="20" spans="1:5">
      <c r="A20" s="4" t="s">
        <v>554</v>
      </c>
      <c r="E20" s="7" t="n">
        <v>247830</v>
      </c>
    </row>
    <row r="21" spans="1:5">
      <c r="A21" s="4" t="s">
        <v>558</v>
      </c>
    </row>
    <row r="22" spans="1:5">
      <c r="A22" s="3" t="s">
        <v>548</v>
      </c>
    </row>
    <row r="23" spans="1:5">
      <c r="A23" s="4" t="s">
        <v>559</v>
      </c>
      <c r="C23" s="7" t="n">
        <v>209020</v>
      </c>
      <c r="D23" s="7" t="n">
        <v>209020</v>
      </c>
    </row>
    <row r="24" spans="1:5">
      <c r="A24" s="4" t="s">
        <v>553</v>
      </c>
      <c r="D24" s="6" t="n">
        <v>556591</v>
      </c>
      <c r="E24" s="6" t="n">
        <v>4102143</v>
      </c>
    </row>
    <row r="25" spans="1:5">
      <c r="A25" s="4" t="s">
        <v>554</v>
      </c>
      <c r="D25" s="7" t="n">
        <v>50000</v>
      </c>
      <c r="E25" s="7" t="n">
        <v>273599</v>
      </c>
    </row>
    <row r="26" spans="1:5">
      <c r="A26" s="4" t="s">
        <v>555</v>
      </c>
      <c r="D26" s="8" t="n">
        <v>89.83</v>
      </c>
      <c r="E26" s="8" t="n">
        <v>66.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G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24"/>
    <col customWidth="1" max="7" min="7" width="14"/>
  </cols>
  <sheetData>
    <row r="1" spans="1:7">
      <c r="A1" s="1" t="s">
        <v>560</v>
      </c>
      <c r="B1" s="2" t="s">
        <v>72</v>
      </c>
      <c r="F1" s="2" t="s">
        <v>1</v>
      </c>
    </row>
    <row r="2" spans="1:7">
      <c r="B2" s="2" t="s">
        <v>2</v>
      </c>
      <c r="C2" s="2" t="s">
        <v>473</v>
      </c>
      <c r="D2" s="2" t="s">
        <v>314</v>
      </c>
      <c r="E2" s="2" t="s">
        <v>73</v>
      </c>
      <c r="F2" s="2" t="s">
        <v>2</v>
      </c>
      <c r="G2" s="2" t="s">
        <v>73</v>
      </c>
    </row>
    <row r="3" spans="1:7">
      <c r="A3" s="3" t="s">
        <v>561</v>
      </c>
    </row>
    <row r="4" spans="1:7">
      <c r="A4" s="4" t="s">
        <v>562</v>
      </c>
      <c r="B4" s="7" t="n">
        <v>-396</v>
      </c>
      <c r="E4" s="7" t="n">
        <v>-141</v>
      </c>
      <c r="F4" s="7" t="n">
        <v>-989</v>
      </c>
      <c r="G4" s="7" t="n">
        <v>-514</v>
      </c>
    </row>
    <row r="5" spans="1:7">
      <c r="A5" s="4" t="s">
        <v>563</v>
      </c>
      <c r="B5" s="7" t="n">
        <v>1865</v>
      </c>
      <c r="E5" s="7" t="n">
        <v>1239</v>
      </c>
      <c r="F5" s="7" t="n">
        <v>5314</v>
      </c>
      <c r="G5" s="7" t="n">
        <v>4218</v>
      </c>
    </row>
    <row r="6" spans="1:7">
      <c r="A6" s="3" t="s">
        <v>564</v>
      </c>
    </row>
    <row r="7" spans="1:7">
      <c r="A7" s="4" t="s">
        <v>89</v>
      </c>
      <c r="B7" s="8" t="n">
        <v>0.07000000000000001</v>
      </c>
      <c r="E7" s="8" t="n">
        <v>0.04</v>
      </c>
      <c r="F7" s="8" t="n">
        <v>0.19</v>
      </c>
      <c r="G7" s="8" t="n">
        <v>0.15</v>
      </c>
    </row>
    <row r="8" spans="1:7">
      <c r="A8" s="4" t="s">
        <v>90</v>
      </c>
      <c r="B8" s="8" t="n">
        <v>0.07000000000000001</v>
      </c>
      <c r="E8" s="8" t="n">
        <v>0.04</v>
      </c>
      <c r="F8" s="8" t="n">
        <v>0.18</v>
      </c>
      <c r="G8" s="8" t="n">
        <v>0.15</v>
      </c>
    </row>
    <row r="9" spans="1:7">
      <c r="A9" s="4" t="s">
        <v>478</v>
      </c>
    </row>
    <row r="10" spans="1:7">
      <c r="A10" s="3" t="s">
        <v>561</v>
      </c>
    </row>
    <row r="11" spans="1:7">
      <c r="A11" s="4" t="s">
        <v>565</v>
      </c>
      <c r="B11" s="7" t="n">
        <v>2261</v>
      </c>
      <c r="E11" s="7" t="n">
        <v>1380</v>
      </c>
      <c r="F11" s="7" t="n">
        <v>6303</v>
      </c>
      <c r="G11" s="7" t="n">
        <v>4732</v>
      </c>
    </row>
    <row r="12" spans="1:7">
      <c r="A12" s="4" t="s">
        <v>566</v>
      </c>
    </row>
    <row r="13" spans="1:7">
      <c r="A13" s="3" t="s">
        <v>567</v>
      </c>
    </row>
    <row r="14" spans="1:7">
      <c r="A14" s="4" t="s">
        <v>568</v>
      </c>
      <c r="B14" s="6" t="n">
        <v>4500</v>
      </c>
      <c r="F14" s="6" t="n">
        <v>167000</v>
      </c>
    </row>
    <row r="15" spans="1:7">
      <c r="A15" s="4" t="s">
        <v>569</v>
      </c>
    </row>
    <row r="16" spans="1:7">
      <c r="A16" s="3" t="s">
        <v>567</v>
      </c>
    </row>
    <row r="17" spans="1:7">
      <c r="A17" s="4" t="s">
        <v>570</v>
      </c>
      <c r="F17" s="4" t="s">
        <v>571</v>
      </c>
    </row>
    <row r="18" spans="1:7">
      <c r="A18" s="4" t="s">
        <v>572</v>
      </c>
      <c r="F18" s="4" t="s">
        <v>573</v>
      </c>
    </row>
    <row r="19" spans="1:7">
      <c r="A19" s="4" t="s">
        <v>574</v>
      </c>
      <c r="F19" s="4" t="s">
        <v>575</v>
      </c>
    </row>
    <row r="20" spans="1:7">
      <c r="A20" s="4" t="s">
        <v>576</v>
      </c>
      <c r="F20" s="4" t="s">
        <v>577</v>
      </c>
    </row>
    <row r="21" spans="1:7">
      <c r="A21" s="4" t="s">
        <v>578</v>
      </c>
      <c r="F21" s="4" t="s">
        <v>579</v>
      </c>
    </row>
    <row r="22" spans="1:7">
      <c r="A22" s="4" t="s">
        <v>580</v>
      </c>
      <c r="B22" s="6" t="n">
        <v>29602</v>
      </c>
      <c r="F22" s="6" t="n">
        <v>175056</v>
      </c>
    </row>
    <row r="23" spans="1:7">
      <c r="A23" s="4" t="s">
        <v>581</v>
      </c>
    </row>
    <row r="24" spans="1:7">
      <c r="A24" s="3" t="s">
        <v>567</v>
      </c>
    </row>
    <row r="25" spans="1:7">
      <c r="A25" s="4" t="s">
        <v>582</v>
      </c>
      <c r="F25" s="8" t="n">
        <v>24.34</v>
      </c>
    </row>
    <row r="26" spans="1:7">
      <c r="A26" s="4" t="s">
        <v>583</v>
      </c>
      <c r="F26" s="4" t="s">
        <v>584</v>
      </c>
    </row>
    <row r="27" spans="1:7">
      <c r="A27" s="4" t="s">
        <v>585</v>
      </c>
      <c r="F27" s="4" t="s">
        <v>586</v>
      </c>
    </row>
    <row r="28" spans="1:7">
      <c r="A28" s="4" t="s">
        <v>587</v>
      </c>
    </row>
    <row r="29" spans="1:7">
      <c r="A29" s="3" t="s">
        <v>567</v>
      </c>
    </row>
    <row r="30" spans="1:7">
      <c r="A30" s="4" t="s">
        <v>582</v>
      </c>
      <c r="F30" s="8" t="n">
        <v>31.41</v>
      </c>
    </row>
    <row r="31" spans="1:7">
      <c r="A31" s="4" t="s">
        <v>583</v>
      </c>
      <c r="F31" s="4" t="s">
        <v>243</v>
      </c>
    </row>
    <row r="32" spans="1:7">
      <c r="A32" s="4" t="s">
        <v>585</v>
      </c>
      <c r="F32" s="4" t="s">
        <v>588</v>
      </c>
    </row>
    <row r="33" spans="1:7">
      <c r="A33" s="4" t="s">
        <v>589</v>
      </c>
    </row>
    <row r="34" spans="1:7">
      <c r="A34" s="3" t="s">
        <v>567</v>
      </c>
    </row>
    <row r="35" spans="1:7">
      <c r="A35" s="4" t="s">
        <v>590</v>
      </c>
      <c r="B35" s="6" t="n">
        <v>1498</v>
      </c>
      <c r="F35" s="6" t="n">
        <v>4459</v>
      </c>
    </row>
    <row r="36" spans="1:7">
      <c r="A36" s="4" t="s">
        <v>591</v>
      </c>
      <c r="B36" s="7" t="n">
        <v>120</v>
      </c>
      <c r="F36" s="7" t="n">
        <v>370</v>
      </c>
    </row>
    <row r="37" spans="1:7">
      <c r="A37" s="4" t="s">
        <v>592</v>
      </c>
      <c r="B37" s="8" t="n">
        <v>82.04000000000001</v>
      </c>
      <c r="F37" s="8" t="n">
        <v>82.64</v>
      </c>
    </row>
    <row r="38" spans="1:7">
      <c r="A38" s="4" t="s">
        <v>593</v>
      </c>
    </row>
    <row r="39" spans="1:7">
      <c r="A39" s="3" t="s">
        <v>561</v>
      </c>
    </row>
    <row r="40" spans="1:7">
      <c r="A40" s="4" t="s">
        <v>565</v>
      </c>
      <c r="B40" s="7" t="n">
        <v>175</v>
      </c>
      <c r="E40" s="6" t="n">
        <v>175</v>
      </c>
      <c r="F40" s="7" t="n">
        <v>525</v>
      </c>
      <c r="G40" s="6" t="n">
        <v>641</v>
      </c>
    </row>
    <row r="41" spans="1:7">
      <c r="A41" s="4" t="s">
        <v>594</v>
      </c>
    </row>
    <row r="42" spans="1:7">
      <c r="A42" s="3" t="s">
        <v>567</v>
      </c>
    </row>
    <row r="43" spans="1:7">
      <c r="A43" s="4" t="s">
        <v>590</v>
      </c>
      <c r="D43" s="6" t="n">
        <v>2000</v>
      </c>
    </row>
    <row r="44" spans="1:7">
      <c r="A44" s="4" t="s">
        <v>595</v>
      </c>
      <c r="D44" s="8" t="n">
        <v>89.12</v>
      </c>
    </row>
    <row r="45" spans="1:7">
      <c r="A45" s="4" t="s">
        <v>596</v>
      </c>
    </row>
    <row r="46" spans="1:7">
      <c r="A46" s="3" t="s">
        <v>561</v>
      </c>
    </row>
    <row r="47" spans="1:7">
      <c r="A47" s="4" t="s">
        <v>565</v>
      </c>
      <c r="B47" s="6" t="n">
        <v>1368</v>
      </c>
      <c r="E47" s="6" t="n">
        <v>336</v>
      </c>
      <c r="F47" s="6" t="n">
        <v>3500</v>
      </c>
      <c r="G47" s="6" t="n">
        <v>1441</v>
      </c>
    </row>
    <row r="48" spans="1:7">
      <c r="A48" s="4" t="s">
        <v>597</v>
      </c>
    </row>
    <row r="49" spans="1:7">
      <c r="A49" s="3" t="s">
        <v>567</v>
      </c>
    </row>
    <row r="50" spans="1:7">
      <c r="A50" s="4" t="s">
        <v>598</v>
      </c>
      <c r="C50" s="6" t="n">
        <v>12155</v>
      </c>
    </row>
    <row r="51" spans="1:7">
      <c r="A51" s="4" t="s">
        <v>599</v>
      </c>
      <c r="C51" s="7" t="n">
        <v>790</v>
      </c>
    </row>
    <row r="52" spans="1:7">
      <c r="A52" s="4" t="s">
        <v>600</v>
      </c>
    </row>
    <row r="53" spans="1:7">
      <c r="A53" s="3" t="s">
        <v>561</v>
      </c>
    </row>
    <row r="54" spans="1:7">
      <c r="A54" s="4" t="s">
        <v>565</v>
      </c>
      <c r="F54" s="6" t="n">
        <v>223</v>
      </c>
      <c r="G54" s="6" t="n">
        <v>167</v>
      </c>
    </row>
    <row r="55" spans="1:7">
      <c r="A55" s="4" t="s">
        <v>601</v>
      </c>
    </row>
    <row r="56" spans="1:7">
      <c r="A56" s="3" t="s">
        <v>561</v>
      </c>
    </row>
    <row r="57" spans="1:7">
      <c r="A57" s="4" t="s">
        <v>565</v>
      </c>
      <c r="B57" s="7" t="n">
        <v>718</v>
      </c>
      <c r="E57" s="7" t="n">
        <v>869</v>
      </c>
      <c r="F57" s="7" t="n">
        <v>2055</v>
      </c>
      <c r="G57" s="7" t="n">
        <v>2483</v>
      </c>
    </row>
  </sheetData>
  <mergeCells count="3">
    <mergeCell ref="A1:A2"/>
    <mergeCell ref="B1:E1"/>
    <mergeCell ref="F1:G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1</v>
      </c>
      <c r="B1" s="2" t="s">
        <v>1</v>
      </c>
    </row>
    <row r="2" spans="1:3">
      <c r="B2" s="2" t="s">
        <v>2</v>
      </c>
      <c r="C2" s="2" t="s">
        <v>73</v>
      </c>
    </row>
    <row r="3" spans="1:3">
      <c r="A3" s="3" t="s">
        <v>112</v>
      </c>
    </row>
    <row r="4" spans="1:3">
      <c r="A4" s="4" t="s">
        <v>87</v>
      </c>
      <c r="B4" s="7" t="n">
        <v>91640</v>
      </c>
      <c r="C4" s="7" t="n">
        <v>90614</v>
      </c>
    </row>
    <row r="5" spans="1:3">
      <c r="A5" s="3" t="s">
        <v>113</v>
      </c>
    </row>
    <row r="6" spans="1:3">
      <c r="A6" s="4" t="s">
        <v>114</v>
      </c>
      <c r="B6" s="6" t="n">
        <v>31946</v>
      </c>
      <c r="C6" s="6" t="n">
        <v>29075</v>
      </c>
    </row>
    <row r="7" spans="1:3">
      <c r="A7" s="4" t="s">
        <v>115</v>
      </c>
      <c r="B7" s="6" t="n">
        <v>869</v>
      </c>
      <c r="C7" s="6" t="n">
        <v>1457</v>
      </c>
    </row>
    <row r="8" spans="1:3">
      <c r="A8" s="4" t="s">
        <v>116</v>
      </c>
      <c r="B8" s="6" t="n">
        <v>501</v>
      </c>
      <c r="C8" s="6" t="n">
        <v>417</v>
      </c>
    </row>
    <row r="9" spans="1:3">
      <c r="A9" s="4" t="s">
        <v>117</v>
      </c>
      <c r="B9" s="6" t="n">
        <v>6146</v>
      </c>
      <c r="C9" s="6" t="n">
        <v>4539</v>
      </c>
    </row>
    <row r="10" spans="1:3">
      <c r="A10" s="4" t="s">
        <v>118</v>
      </c>
      <c r="B10" s="6" t="n">
        <v>3000</v>
      </c>
      <c r="C10" s="6" t="n">
        <v>9000</v>
      </c>
    </row>
    <row r="11" spans="1:3">
      <c r="A11" s="4" t="s">
        <v>119</v>
      </c>
      <c r="B11" s="6" t="n">
        <v>66</v>
      </c>
      <c r="C11" s="6" t="n">
        <v>43</v>
      </c>
    </row>
    <row r="12" spans="1:3">
      <c r="A12" s="4" t="s">
        <v>120</v>
      </c>
      <c r="B12" s="6" t="n">
        <v>-3833</v>
      </c>
      <c r="C12" s="6" t="n">
        <v>-3454</v>
      </c>
    </row>
    <row r="13" spans="1:3">
      <c r="A13" s="3" t="s">
        <v>121</v>
      </c>
    </row>
    <row r="14" spans="1:3">
      <c r="A14" s="4" t="s">
        <v>122</v>
      </c>
      <c r="B14" s="6" t="n">
        <v>-66981</v>
      </c>
      <c r="C14" s="6" t="n">
        <v>-76555</v>
      </c>
    </row>
    <row r="15" spans="1:3">
      <c r="A15" s="4" t="s">
        <v>123</v>
      </c>
      <c r="B15" s="6" t="n">
        <v>-46316</v>
      </c>
      <c r="C15" s="6" t="n">
        <v>-23468</v>
      </c>
    </row>
    <row r="16" spans="1:3">
      <c r="A16" s="4" t="s">
        <v>30</v>
      </c>
      <c r="B16" s="6" t="n">
        <v>-361</v>
      </c>
      <c r="C16" s="6" t="n">
        <v>2946</v>
      </c>
    </row>
    <row r="17" spans="1:3">
      <c r="A17" s="4" t="s">
        <v>124</v>
      </c>
      <c r="B17" s="6" t="n">
        <v>8251</v>
      </c>
      <c r="C17" s="6" t="n">
        <v>4638</v>
      </c>
    </row>
    <row r="18" spans="1:3">
      <c r="A18" s="4" t="s">
        <v>125</v>
      </c>
      <c r="B18" s="6" t="n">
        <v>24020</v>
      </c>
      <c r="C18" s="6" t="n">
        <v>19377</v>
      </c>
    </row>
    <row r="19" spans="1:3">
      <c r="A19" s="4" t="s">
        <v>41</v>
      </c>
      <c r="B19" s="6" t="n">
        <v>22892</v>
      </c>
      <c r="C19" s="6" t="n">
        <v>-113</v>
      </c>
    </row>
    <row r="20" spans="1:3">
      <c r="A20" s="4" t="s">
        <v>126</v>
      </c>
      <c r="B20" s="6" t="n">
        <v>919</v>
      </c>
      <c r="C20" s="6" t="n">
        <v>4956</v>
      </c>
    </row>
    <row r="21" spans="1:3">
      <c r="A21" s="4" t="s">
        <v>127</v>
      </c>
      <c r="B21" s="6" t="n">
        <v>72759</v>
      </c>
      <c r="C21" s="6" t="n">
        <v>63472</v>
      </c>
    </row>
    <row r="22" spans="1:3">
      <c r="A22" s="3" t="s">
        <v>128</v>
      </c>
    </row>
    <row r="23" spans="1:3">
      <c r="A23" s="4" t="s">
        <v>129</v>
      </c>
      <c r="B23" s="6" t="n">
        <v>-12418</v>
      </c>
      <c r="C23" s="6" t="n">
        <v>-4893</v>
      </c>
    </row>
    <row r="24" spans="1:3">
      <c r="A24" s="4" t="s">
        <v>130</v>
      </c>
      <c r="B24" s="6" t="n">
        <v>7</v>
      </c>
    </row>
    <row r="25" spans="1:3">
      <c r="A25" s="4" t="s">
        <v>131</v>
      </c>
      <c r="B25" s="6" t="n">
        <v>-42750</v>
      </c>
      <c r="C25" s="6" t="n">
        <v>-195943</v>
      </c>
    </row>
    <row r="26" spans="1:3">
      <c r="A26" s="4" t="s">
        <v>132</v>
      </c>
      <c r="B26" s="6" t="n">
        <v>-55161</v>
      </c>
      <c r="C26" s="6" t="n">
        <v>-200836</v>
      </c>
    </row>
    <row r="27" spans="1:3">
      <c r="A27" s="3" t="s">
        <v>133</v>
      </c>
    </row>
    <row r="28" spans="1:3">
      <c r="A28" s="4" t="s">
        <v>134</v>
      </c>
      <c r="B28" s="6" t="n">
        <v>415200</v>
      </c>
      <c r="C28" s="6" t="n">
        <v>694400</v>
      </c>
    </row>
    <row r="29" spans="1:3">
      <c r="A29" s="4" t="s">
        <v>135</v>
      </c>
      <c r="B29" s="6" t="n">
        <v>-371800</v>
      </c>
      <c r="C29" s="6" t="n">
        <v>-254400</v>
      </c>
    </row>
    <row r="30" spans="1:3">
      <c r="A30" s="4" t="s">
        <v>136</v>
      </c>
      <c r="B30" s="6" t="n">
        <v>-1900</v>
      </c>
      <c r="C30" s="6" t="n">
        <v>-76900</v>
      </c>
    </row>
    <row r="31" spans="1:3">
      <c r="A31" s="4" t="s">
        <v>137</v>
      </c>
      <c r="B31" s="6" t="n">
        <v>-19</v>
      </c>
      <c r="C31" s="6" t="n">
        <v>-2321</v>
      </c>
    </row>
    <row r="32" spans="1:3">
      <c r="A32" s="4" t="s">
        <v>138</v>
      </c>
      <c r="B32" s="6" t="n">
        <v>10778</v>
      </c>
      <c r="C32" s="6" t="n">
        <v>5268</v>
      </c>
    </row>
    <row r="33" spans="1:3">
      <c r="A33" s="4" t="s">
        <v>139</v>
      </c>
      <c r="C33" s="6" t="n">
        <v>-4569</v>
      </c>
    </row>
    <row r="34" spans="1:3">
      <c r="A34" s="4" t="s">
        <v>140</v>
      </c>
      <c r="B34" s="6" t="n">
        <v>-12000</v>
      </c>
    </row>
    <row r="35" spans="1:3">
      <c r="A35" s="4" t="s">
        <v>141</v>
      </c>
      <c r="B35" s="6" t="n">
        <v>-50000</v>
      </c>
      <c r="C35" s="6" t="n">
        <v>-273599</v>
      </c>
    </row>
    <row r="36" spans="1:3">
      <c r="A36" s="4" t="s">
        <v>142</v>
      </c>
      <c r="B36" s="6" t="n">
        <v>989</v>
      </c>
      <c r="C36" s="6" t="n">
        <v>514</v>
      </c>
    </row>
    <row r="37" spans="1:3">
      <c r="A37" s="4" t="s">
        <v>143</v>
      </c>
      <c r="B37" s="6" t="n">
        <v>-8752</v>
      </c>
      <c r="C37" s="6" t="n">
        <v>88393</v>
      </c>
    </row>
    <row r="38" spans="1:3">
      <c r="A38" s="4" t="s">
        <v>144</v>
      </c>
      <c r="B38" s="6" t="n">
        <v>8846</v>
      </c>
      <c r="C38" s="6" t="n">
        <v>-48971</v>
      </c>
    </row>
    <row r="39" spans="1:3">
      <c r="A39" s="4" t="s">
        <v>145</v>
      </c>
      <c r="B39" s="6" t="n">
        <v>12295</v>
      </c>
      <c r="C39" s="6" t="n">
        <v>70027</v>
      </c>
    </row>
    <row r="40" spans="1:3">
      <c r="A40" s="4" t="s">
        <v>146</v>
      </c>
      <c r="B40" s="7" t="n">
        <v>21141</v>
      </c>
      <c r="C40" s="7" t="n">
        <v>2105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47</v>
      </c>
      <c r="B1" s="2" t="s">
        <v>1</v>
      </c>
    </row>
    <row r="2" spans="1:2">
      <c r="B2" s="2" t="s">
        <v>2</v>
      </c>
    </row>
    <row r="3" spans="1:2">
      <c r="A3" s="3" t="s">
        <v>147</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Inco</vt:lpstr>
      <vt:lpstr>Consolidated Condensed Statemen</vt:lpstr>
      <vt:lpstr>Consolidated Statements of Cash</vt:lpstr>
      <vt:lpstr>Basis of Presentation and Conve</vt:lpstr>
      <vt:lpstr>New Accounting Pronouncements</vt:lpstr>
      <vt:lpstr>Commitments and Contingencies</vt:lpstr>
      <vt:lpstr>Earnings per Share</vt:lpstr>
      <vt:lpstr>Segment Information</vt:lpstr>
      <vt:lpstr>Comprehensive Income (Loss)</vt:lpstr>
      <vt:lpstr>Supplemental Balance Sheet Info</vt:lpstr>
      <vt:lpstr>Goodwill and Intangible Assets</vt:lpstr>
      <vt:lpstr>Acquisitions</vt:lpstr>
      <vt:lpstr>Debt</vt:lpstr>
      <vt:lpstr>Income Taxes</vt:lpstr>
      <vt:lpstr>Fair Value</vt:lpstr>
      <vt:lpstr>Financial Instruments and Risk </vt:lpstr>
      <vt:lpstr>Repurchase of Helen of Troy Com</vt:lpstr>
      <vt:lpstr>Share-Based Compensation Plans</vt:lpstr>
      <vt:lpstr>Subsequent Event</vt:lpstr>
      <vt:lpstr>Commitments and Contingencies (</vt:lpstr>
      <vt:lpstr>Earnings per Share (Tables)</vt:lpstr>
      <vt:lpstr>Segment Information (Tables)</vt:lpstr>
      <vt:lpstr>Comprehensive Income (Loss) (Ta</vt:lpstr>
      <vt:lpstr>Supplemental Balance Sheet In27</vt:lpstr>
      <vt:lpstr>Goodwill and Intangible Assets </vt:lpstr>
      <vt:lpstr>Acquisitions (Tables)</vt:lpstr>
      <vt:lpstr>Debt (Tables)</vt:lpstr>
      <vt:lpstr>Fair Value (Tables)</vt:lpstr>
      <vt:lpstr>Financial Instruments and Ris32</vt:lpstr>
      <vt:lpstr>Repurchase of Helen of Troy C33</vt:lpstr>
      <vt:lpstr>Share-Based Compensation Plans </vt:lpstr>
      <vt:lpstr>Basis of Presentation and Con35</vt:lpstr>
      <vt:lpstr>Commitments and Contingencies36</vt:lpstr>
      <vt:lpstr>Earnings per Share (Details)</vt:lpstr>
      <vt:lpstr>Earnings per Share - Antidiluti</vt:lpstr>
      <vt:lpstr>Segment Information (Details)</vt:lpstr>
      <vt:lpstr>Comprehensive Income (Loss) (De</vt:lpstr>
      <vt:lpstr>Supplemental Balance Sheet In41</vt:lpstr>
      <vt:lpstr>Supplemental Balance Sheet In42</vt:lpstr>
      <vt:lpstr>Goodwill and Intangible Asset43</vt:lpstr>
      <vt:lpstr>Goodwill and Intangible Asset44</vt:lpstr>
      <vt:lpstr>Acquisitions (Details)</vt:lpstr>
      <vt:lpstr>Debt (Details)</vt:lpstr>
      <vt:lpstr>Debt - Schedule (Details)</vt:lpstr>
      <vt:lpstr>Debt - FV, Limit (Details)</vt:lpstr>
      <vt:lpstr>Income Taxes (Details)</vt:lpstr>
      <vt:lpstr>Fair Value (Details)</vt:lpstr>
      <vt:lpstr>Financial Instruments and Ris51</vt:lpstr>
      <vt:lpstr>Financial Instruments and Ris52</vt:lpstr>
      <vt:lpstr>Financial Instruments and Ris53</vt:lpstr>
      <vt:lpstr>Financial Instruments and Ris54</vt:lpstr>
      <vt:lpstr>Repurchase of Helen of Troy C55</vt:lpstr>
      <vt:lpstr>Share-Based Compensation Plan5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1-11T16:27:15Z</dcterms:created>
  <dcterms:modified xmlns:dcterms="http://purl.org/dc/terms/" xmlns:xsi="http://www.w3.org/2001/XMLSchema-instance" xsi:type="dcterms:W3CDTF">2016-01-11T16:27:15Z</dcterms:modified>
  <dc:title xmlns:dc="http://purl.org/dc/elements/1.1/">Untitled</dc:title>
  <dc:description xmlns:dc="http://purl.org/dc/elements/1.1/"/>
  <dc:subject xmlns:dc="http://purl.org/dc/elements/1.1/"/>
  <cp:keywords/>
  <cp:category/>
</cp:coreProperties>
</file>